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Organization and Signi" sheetId="9" state="visible" r:id="rId9"/>
    <sheet xmlns:r="http://schemas.openxmlformats.org/officeDocument/2006/relationships" name="Note 2 - Impact of ASC 606 Adop" sheetId="10" state="visible" r:id="rId10"/>
    <sheet xmlns:r="http://schemas.openxmlformats.org/officeDocument/2006/relationships" name="Note 3 - Revenue From Contracts" sheetId="11" state="visible" r:id="rId11"/>
    <sheet xmlns:r="http://schemas.openxmlformats.org/officeDocument/2006/relationships" name="Note 4 - Acquisition and Divest" sheetId="12" state="visible" r:id="rId12"/>
    <sheet xmlns:r="http://schemas.openxmlformats.org/officeDocument/2006/relationships" name="Note 5 - Long-term Debt" sheetId="13" state="visible" r:id="rId13"/>
    <sheet xmlns:r="http://schemas.openxmlformats.org/officeDocument/2006/relationships" name="Note 6 - Property and Equipment" sheetId="14" state="visible" r:id="rId14"/>
    <sheet xmlns:r="http://schemas.openxmlformats.org/officeDocument/2006/relationships" name="Note 7 - Stock-based Compensati" sheetId="15" state="visible" r:id="rId15"/>
    <sheet xmlns:r="http://schemas.openxmlformats.org/officeDocument/2006/relationships" name="Note 8 - Income Taxes" sheetId="16" state="visible" r:id="rId16"/>
    <sheet xmlns:r="http://schemas.openxmlformats.org/officeDocument/2006/relationships" name="Note 9 - Commitments and Contin" sheetId="17" state="visible" r:id="rId17"/>
    <sheet xmlns:r="http://schemas.openxmlformats.org/officeDocument/2006/relationships" name="Note 10 - Earnings Per Share" sheetId="18" state="visible" r:id="rId18"/>
    <sheet xmlns:r="http://schemas.openxmlformats.org/officeDocument/2006/relationships" name="Note 11 - Quarterly Results of " sheetId="19" state="visible" r:id="rId19"/>
    <sheet xmlns:r="http://schemas.openxmlformats.org/officeDocument/2006/relationships" name="Note 12 - Benefit Plans" sheetId="20" state="visible" r:id="rId20"/>
    <sheet xmlns:r="http://schemas.openxmlformats.org/officeDocument/2006/relationships" name="Note 13 - Hedging Program and D" sheetId="21" state="visible" r:id="rId21"/>
    <sheet xmlns:r="http://schemas.openxmlformats.org/officeDocument/2006/relationships" name="Note 14 - Financial Instruments" sheetId="22" state="visible" r:id="rId22"/>
    <sheet xmlns:r="http://schemas.openxmlformats.org/officeDocument/2006/relationships" name="Note 15 - Subsequent Events" sheetId="23" state="visible" r:id="rId23"/>
    <sheet xmlns:r="http://schemas.openxmlformats.org/officeDocument/2006/relationships" name="Note 16 - Supplemental Oil and " sheetId="24" state="visible" r:id="rId24"/>
    <sheet xmlns:r="http://schemas.openxmlformats.org/officeDocument/2006/relationships" name="Significant Accounting Policies" sheetId="25" state="visible" r:id="rId25"/>
    <sheet xmlns:r="http://schemas.openxmlformats.org/officeDocument/2006/relationships" name="Note 1 - Organization and Sig_2" sheetId="26" state="visible" r:id="rId26"/>
    <sheet xmlns:r="http://schemas.openxmlformats.org/officeDocument/2006/relationships" name="Note 3 - Revenue From Contrac_2" sheetId="27" state="visible" r:id="rId27"/>
    <sheet xmlns:r="http://schemas.openxmlformats.org/officeDocument/2006/relationships" name="Note 5 - Long-term Debt (Tables" sheetId="28" state="visible" r:id="rId28"/>
    <sheet xmlns:r="http://schemas.openxmlformats.org/officeDocument/2006/relationships" name="Note 6 - Property and Equipme_2" sheetId="29" state="visible" r:id="rId29"/>
    <sheet xmlns:r="http://schemas.openxmlformats.org/officeDocument/2006/relationships" name="Note 7 - Stock-based Compensa_2" sheetId="30" state="visible" r:id="rId30"/>
    <sheet xmlns:r="http://schemas.openxmlformats.org/officeDocument/2006/relationships" name="Note 8 - Income Taxes (Tables)" sheetId="31" state="visible" r:id="rId31"/>
    <sheet xmlns:r="http://schemas.openxmlformats.org/officeDocument/2006/relationships" name="Note 10 - Earnings Per Share (T" sheetId="32" state="visible" r:id="rId32"/>
    <sheet xmlns:r="http://schemas.openxmlformats.org/officeDocument/2006/relationships" name="Note 11 - Quarterly Results o_2" sheetId="33" state="visible" r:id="rId33"/>
    <sheet xmlns:r="http://schemas.openxmlformats.org/officeDocument/2006/relationships" name="Note 13 - Hedging Program and_2" sheetId="34" state="visible" r:id="rId34"/>
    <sheet xmlns:r="http://schemas.openxmlformats.org/officeDocument/2006/relationships" name="Note 14 - Financial Instrumen_2" sheetId="35" state="visible" r:id="rId35"/>
    <sheet xmlns:r="http://schemas.openxmlformats.org/officeDocument/2006/relationships" name="Note 15 - Subsequent Events (Ta" sheetId="36" state="visible" r:id="rId36"/>
    <sheet xmlns:r="http://schemas.openxmlformats.org/officeDocument/2006/relationships" name="Note 16 - Supplemental Oil an_2" sheetId="37" state="visible" r:id="rId37"/>
    <sheet xmlns:r="http://schemas.openxmlformats.org/officeDocument/2006/relationships" name="Note 1 - Organization and Sig_3" sheetId="38" state="visible" r:id="rId38"/>
    <sheet xmlns:r="http://schemas.openxmlformats.org/officeDocument/2006/relationships" name="Note 1 - Organization and Sig_4" sheetId="39" state="visible" r:id="rId39"/>
    <sheet xmlns:r="http://schemas.openxmlformats.org/officeDocument/2006/relationships" name="Note 2 - Impact of ASC 606 Ad_2" sheetId="40" state="visible" r:id="rId40"/>
    <sheet xmlns:r="http://schemas.openxmlformats.org/officeDocument/2006/relationships" name="Note 3 - Revenue From Contrac_3" sheetId="41" state="visible" r:id="rId41"/>
    <sheet xmlns:r="http://schemas.openxmlformats.org/officeDocument/2006/relationships" name="Note 3 - Revenue From Contrac_4" sheetId="42" state="visible" r:id="rId42"/>
    <sheet xmlns:r="http://schemas.openxmlformats.org/officeDocument/2006/relationships" name="Note 4 - Acquisition and Dive_2" sheetId="43" state="visible" r:id="rId43"/>
    <sheet xmlns:r="http://schemas.openxmlformats.org/officeDocument/2006/relationships" name="Note 5 - Long-term Debt (Detail" sheetId="44" state="visible" r:id="rId44"/>
    <sheet xmlns:r="http://schemas.openxmlformats.org/officeDocument/2006/relationships" name="Note 5 - Long-term Debt - Debt " sheetId="45" state="visible" r:id="rId45"/>
    <sheet xmlns:r="http://schemas.openxmlformats.org/officeDocument/2006/relationships" name="Note 5 - Long-term Debt - Matur" sheetId="46" state="visible" r:id="rId46"/>
    <sheet xmlns:r="http://schemas.openxmlformats.org/officeDocument/2006/relationships" name="Note 6 - Property and Equipme_3" sheetId="47" state="visible" r:id="rId47"/>
    <sheet xmlns:r="http://schemas.openxmlformats.org/officeDocument/2006/relationships" name="Note 7 - Stock-based Compensa_3" sheetId="48" state="visible" r:id="rId48"/>
    <sheet xmlns:r="http://schemas.openxmlformats.org/officeDocument/2006/relationships" name="Note 7 - Stock-based Compensa_4" sheetId="49" state="visible" r:id="rId49"/>
    <sheet xmlns:r="http://schemas.openxmlformats.org/officeDocument/2006/relationships" name="Note 7 - Stock-based Compensa_5" sheetId="50" state="visible" r:id="rId50"/>
    <sheet xmlns:r="http://schemas.openxmlformats.org/officeDocument/2006/relationships" name="Note 7 - Stock-based Compensa_6" sheetId="51" state="visible" r:id="rId51"/>
    <sheet xmlns:r="http://schemas.openxmlformats.org/officeDocument/2006/relationships" name="Note 7 - Stock-based Compensa_7" sheetId="52" state="visible" r:id="rId52"/>
    <sheet xmlns:r="http://schemas.openxmlformats.org/officeDocument/2006/relationships" name="Note 7 - Stock-based Compensa_8" sheetId="53" state="visible" r:id="rId53"/>
    <sheet xmlns:r="http://schemas.openxmlformats.org/officeDocument/2006/relationships" name="Note 8 - Income Taxes (Details " sheetId="54" state="visible" r:id="rId54"/>
    <sheet xmlns:r="http://schemas.openxmlformats.org/officeDocument/2006/relationships" name="Note 8 - Income Taxes - Deferre" sheetId="55" state="visible" r:id="rId55"/>
    <sheet xmlns:r="http://schemas.openxmlformats.org/officeDocument/2006/relationships" name="Note 8 - Income Taxes - Provisi" sheetId="56" state="visible" r:id="rId56"/>
    <sheet xmlns:r="http://schemas.openxmlformats.org/officeDocument/2006/relationships" name="Note 8 - Income Taxes - Reconci" sheetId="57" state="visible" r:id="rId57"/>
    <sheet xmlns:r="http://schemas.openxmlformats.org/officeDocument/2006/relationships" name="Note 9 - Commitments and Cont_2" sheetId="58" state="visible" r:id="rId58"/>
    <sheet xmlns:r="http://schemas.openxmlformats.org/officeDocument/2006/relationships" name="Note 10 - Earnings Per Share (D" sheetId="59" state="visible" r:id="rId59"/>
    <sheet xmlns:r="http://schemas.openxmlformats.org/officeDocument/2006/relationships" name="Note 10 - Earnings Per Share - " sheetId="60" state="visible" r:id="rId60"/>
    <sheet xmlns:r="http://schemas.openxmlformats.org/officeDocument/2006/relationships" name="Note 11- Quarterly Results of O" sheetId="61" state="visible" r:id="rId61"/>
    <sheet xmlns:r="http://schemas.openxmlformats.org/officeDocument/2006/relationships" name="Note 12 - Benefit Plans (Detail" sheetId="62" state="visible" r:id="rId62"/>
    <sheet xmlns:r="http://schemas.openxmlformats.org/officeDocument/2006/relationships" name="Note 13 - Hedging Program and_3" sheetId="63" state="visible" r:id="rId63"/>
    <sheet xmlns:r="http://schemas.openxmlformats.org/officeDocument/2006/relationships" name="Note 13 - Hedging Program and_4" sheetId="64" state="visible" r:id="rId64"/>
    <sheet xmlns:r="http://schemas.openxmlformats.org/officeDocument/2006/relationships" name="Note 13 - Hedging Program and_5" sheetId="65" state="visible" r:id="rId65"/>
    <sheet xmlns:r="http://schemas.openxmlformats.org/officeDocument/2006/relationships" name="Note 14 - Financial Instrumen_3" sheetId="66" state="visible" r:id="rId66"/>
    <sheet xmlns:r="http://schemas.openxmlformats.org/officeDocument/2006/relationships" name="Note 14 - Financial Instrumen_4" sheetId="67" state="visible" r:id="rId67"/>
    <sheet xmlns:r="http://schemas.openxmlformats.org/officeDocument/2006/relationships" name="Note 15 - Subsequent Events - D" sheetId="68" state="visible" r:id="rId68"/>
    <sheet xmlns:r="http://schemas.openxmlformats.org/officeDocument/2006/relationships" name="Note 16 - Supplemental Oil an_3" sheetId="69" state="visible" r:id="rId69"/>
    <sheet xmlns:r="http://schemas.openxmlformats.org/officeDocument/2006/relationships" name="Note 16 - Supplemental Oil an_4" sheetId="70" state="visible" r:id="rId70"/>
    <sheet xmlns:r="http://schemas.openxmlformats.org/officeDocument/2006/relationships" name="Note 16 - Supplemental Oil an_5" sheetId="71" state="visible" r:id="rId71"/>
    <sheet xmlns:r="http://schemas.openxmlformats.org/officeDocument/2006/relationships" name="Note 16 - Supplemental Oil an_6" sheetId="72" state="visible" r:id="rId72"/>
    <sheet xmlns:r="http://schemas.openxmlformats.org/officeDocument/2006/relationships" name="Note 16 - Supplemental Oil an_7" sheetId="73" state="visible" r:id="rId73"/>
    <sheet xmlns:r="http://schemas.openxmlformats.org/officeDocument/2006/relationships" name="Note 16 - Supplemental Oil an_8" sheetId="74" state="visible" r:id="rId74"/>
    <sheet xmlns:r="http://schemas.openxmlformats.org/officeDocument/2006/relationships" name="Note 16 - Supplemental Oil an_9" sheetId="75" state="visible" r:id="rId75"/>
    <sheet xmlns:r="http://schemas.openxmlformats.org/officeDocument/2006/relationships" name="Note 16 - Supplemental Oil a_10" sheetId="76" state="visible" r:id="rId76"/>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8</t>
  </si>
  <si>
    <t>Mar. 08, 2019</t>
  </si>
  <si>
    <t>Jun. 30, 2018</t>
  </si>
  <si>
    <t>Document Information [Line Items]</t>
  </si>
  <si>
    <t>Entity Registrant Name</t>
  </si>
  <si>
    <t>ABRAXAS PETROLEUM CORP</t>
  </si>
  <si>
    <t>Entity Central Index Key</t>
  </si>
  <si>
    <t>0000867665</t>
  </si>
  <si>
    <t>Trading Symbol</t>
  </si>
  <si>
    <t>axa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Accounts receivable:</t>
  </si>
  <si>
    <t>Joint owners, net</t>
  </si>
  <si>
    <t>Oil and gas production sales</t>
  </si>
  <si>
    <t>Other</t>
  </si>
  <si>
    <t>Total accounts receivable</t>
  </si>
  <si>
    <t>Derivative asset - short-term</t>
  </si>
  <si>
    <t xml:space="preserve"> </t>
  </si>
  <si>
    <t>Other current assets</t>
  </si>
  <si>
    <t>Total current assets</t>
  </si>
  <si>
    <t>Proved oil and gas properties</t>
  </si>
  <si>
    <t>Other property and equipment</t>
  </si>
  <si>
    <t>Total</t>
  </si>
  <si>
    <t>Less accumulated depreciation, depletion, amortization and impairment</t>
  </si>
  <si>
    <t>Total property and equipment - net</t>
  </si>
  <si>
    <t>Derivative asset, long-term</t>
  </si>
  <si>
    <t>Deferred financing fees - net</t>
  </si>
  <si>
    <t>Other assets</t>
  </si>
  <si>
    <t>Total assets</t>
  </si>
  <si>
    <t>Current liabilities:</t>
  </si>
  <si>
    <t>Accounts payable</t>
  </si>
  <si>
    <t>Joint interest oil and gas production payable</t>
  </si>
  <si>
    <t>Accrued interest</t>
  </si>
  <si>
    <t>Other accrued liabilities</t>
  </si>
  <si>
    <t>Derivative liability, current</t>
  </si>
  <si>
    <t>Current maturities of long-term debt</t>
  </si>
  <si>
    <t>Total current liabilities</t>
  </si>
  <si>
    <t>Long-term debt - less current maturities</t>
  </si>
  <si>
    <t>Other liabilities</t>
  </si>
  <si>
    <t>Derivative liability, long-term</t>
  </si>
  <si>
    <t>Future site restoration</t>
  </si>
  <si>
    <t>Total liabilities</t>
  </si>
  <si>
    <t>Commitments and contingencies (Note 9)</t>
  </si>
  <si>
    <t>Stockholders' Equity</t>
  </si>
  <si>
    <t>Preferred stock, par value $0.01 per share - authorized 1,000,000 shares; - 0- shares issued and outstanding</t>
  </si>
  <si>
    <t>Common stock, par value $0.01 per share, authorized 400,000,000 shares; 165,889,901 and 166,713,784 issued and outstanding at December 31, 2017 and 2018, respectively</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6</t>
  </si>
  <si>
    <t>Revenues:</t>
  </si>
  <si>
    <t>Total Revenue</t>
  </si>
  <si>
    <t>Operating costs and expenses</t>
  </si>
  <si>
    <t>Lease operating</t>
  </si>
  <si>
    <t>Production and ad valorem taxes</t>
  </si>
  <si>
    <t>Rig expense</t>
  </si>
  <si>
    <t>Depreciation, depletion, amortization and accretion</t>
  </si>
  <si>
    <t>Proved property impairment</t>
  </si>
  <si>
    <t>General and administrative (including stock-based compensation of $3,194, $3,238 and $2,366, respectively)</t>
  </si>
  <si>
    <t>Total operating costs and expenses</t>
  </si>
  <si>
    <t>Operating (loss) income</t>
  </si>
  <si>
    <t>Other (income) expense:</t>
  </si>
  <si>
    <t>Interest income</t>
  </si>
  <si>
    <t>Interest expense</t>
  </si>
  <si>
    <t>Amortization of deferred financing fees</t>
  </si>
  <si>
    <t>Loss (gain) on derivative contracts</t>
  </si>
  <si>
    <t>Loss (gain) on sale of non-oil and gas assets</t>
  </si>
  <si>
    <t>Total other (income) expense</t>
  </si>
  <si>
    <t>Income (loss) before income tax</t>
  </si>
  <si>
    <t>Income tax (expense) benefit</t>
  </si>
  <si>
    <t>Net income (loss)</t>
  </si>
  <si>
    <t>Net income (loss) per common share - basic (in dollars per share)</t>
  </si>
  <si>
    <t>Net income (loss) per common share - diluted (in dollars per share)</t>
  </si>
  <si>
    <t>Weighted average shares outstanding</t>
  </si>
  <si>
    <t>Basic (in shares)</t>
  </si>
  <si>
    <t>Diluted (in shares)</t>
  </si>
  <si>
    <t>Oil Revenues [Member]</t>
  </si>
  <si>
    <t>Revenues</t>
  </si>
  <si>
    <t>Gas Revenues [Member]</t>
  </si>
  <si>
    <t>Natural Gas Liquids Revenues [Member]</t>
  </si>
  <si>
    <t>Consolidated Statements of Operations (Parentheticals) - USD ($) $ in Thousands</t>
  </si>
  <si>
    <t>Stock-based Compensation</t>
  </si>
  <si>
    <t>Consolidated Statements of Stockholders' Equity - USD ($) $ in Thousands</t>
  </si>
  <si>
    <t>Common Stock [Member]</t>
  </si>
  <si>
    <t>Additional Paid-in Capital [Member]</t>
  </si>
  <si>
    <t>Retained Earnings [Member]</t>
  </si>
  <si>
    <t>Balance (in shares) at Dec. 31, 2015</t>
  </si>
  <si>
    <t>Balance at Dec. 31, 2015</t>
  </si>
  <si>
    <t>Net (loss) income</t>
  </si>
  <si>
    <t>Stock issuance (in shares)</t>
  </si>
  <si>
    <t>Stock issuance</t>
  </si>
  <si>
    <t>Stock issued for compensation (in shares)</t>
  </si>
  <si>
    <t>Stock issued for compensation</t>
  </si>
  <si>
    <t>Stock-based compensation</t>
  </si>
  <si>
    <t>Stock options exercised (in shares)</t>
  </si>
  <si>
    <t>Stock options exercised</t>
  </si>
  <si>
    <t>Restricted stock issued, net of forfeitures (in shares)</t>
  </si>
  <si>
    <t>Restricted stock issued, net of forfeitures</t>
  </si>
  <si>
    <t>Balance (in shares) at Dec. 31, 2016</t>
  </si>
  <si>
    <t>Balance at Dec. 31, 2016</t>
  </si>
  <si>
    <t>Stock issued for acquisition of oil and gas properties (in shares)</t>
  </si>
  <si>
    <t>Stock issued for acquisition of oil and gas properties</t>
  </si>
  <si>
    <t>Balance (in shares) at Dec. 31, 2017</t>
  </si>
  <si>
    <t>Balance at Dec. 31, 2017</t>
  </si>
  <si>
    <t>Balance (in shares) at Dec. 31, 2018</t>
  </si>
  <si>
    <t>Balance at Dec. 31, 2018</t>
  </si>
  <si>
    <t>Consolidated Statements of Cash Flows - USD ($) $ in Thousands</t>
  </si>
  <si>
    <t>Operating Activities:</t>
  </si>
  <si>
    <t>Adjustments to reconcile net (loss) income to net cash provided by operating activities:</t>
  </si>
  <si>
    <t>Net loss (gain) on derivative contracts</t>
  </si>
  <si>
    <t>Net cash settlements received (paid) on derivative contracts</t>
  </si>
  <si>
    <t>Monetization of derivative contracts</t>
  </si>
  <si>
    <t>Depreciation, depletion and amortization</t>
  </si>
  <si>
    <t>Accretion expense and other</t>
  </si>
  <si>
    <t>Non-cash compensation</t>
  </si>
  <si>
    <t>Changes in operating assets and liabilities:</t>
  </si>
  <si>
    <t>Accounts receivable</t>
  </si>
  <si>
    <t>Accrued expenses</t>
  </si>
  <si>
    <t>Net cash provided by operating activities</t>
  </si>
  <si>
    <t>Investing Activities</t>
  </si>
  <si>
    <t>Capital expenditures, including purchase and development of properties</t>
  </si>
  <si>
    <t>Proceeds from the sale of oil and gas properties</t>
  </si>
  <si>
    <t>Proceeds from the sale of non-oil and gas assets</t>
  </si>
  <si>
    <t>Net cash used in investing activities</t>
  </si>
  <si>
    <t>Financing Activities</t>
  </si>
  <si>
    <t>Proceeds from exercise of stock options and restricted stock</t>
  </si>
  <si>
    <t>Proceeds from issuance of common stock, net of offering cost of $1.6 million and $3.8 million, respectively</t>
  </si>
  <si>
    <t>Proceeds from long-term borrowings</t>
  </si>
  <si>
    <t>Payments of long-term borrowings</t>
  </si>
  <si>
    <t>Deferred financing fees</t>
  </si>
  <si>
    <t>Net cash (used in) provided by financing activities</t>
  </si>
  <si>
    <t>(Decrease) increase in cash and cash equivalents</t>
  </si>
  <si>
    <t>Cash and cash equivalents at beginning of period</t>
  </si>
  <si>
    <t>Cash and cash equivalents at end of period</t>
  </si>
  <si>
    <t>Supplemental disclosure of cash flow information:</t>
  </si>
  <si>
    <t>Interest paid</t>
  </si>
  <si>
    <t>Income tax paid</t>
  </si>
  <si>
    <t>Non-cash investing and financing activities</t>
  </si>
  <si>
    <t>Change in asset retirement obligation cost and liabilities</t>
  </si>
  <si>
    <t>Properties classified as held for sale</t>
  </si>
  <si>
    <t>Asset retirement obligations associated with property acquisitions and dispositions, net</t>
  </si>
  <si>
    <t>Issuance of stock for acquisition of oil and gas properties</t>
  </si>
  <si>
    <t>Change in capital expenditures included in accounts payable</t>
  </si>
  <si>
    <t>Consolidated Statements of Cash Flows (Parentheticals) - USD ($) $ in Millions</t>
  </si>
  <si>
    <t>Offering costs</t>
  </si>
  <si>
    <t>Note 1 - Organization and Significant Accounting Policies</t>
  </si>
  <si>
    <t>Notes to Financial Statements</t>
  </si>
  <si>
    <t>Organization, Consolidation and Presentation of Financial Statements Disclosure and Significant Accounting Policies [Text Block]</t>
  </si>
  <si>
    <t xml:space="preserve">1. Nature of Operations We are an independent energy company primarily engaged in the acquisition, exploitation, development and production of oil and gas in the United States. Our oil and gas assets are located in three The terms “Abraxas,” “Abraxas Petroleum,” “we,” “us,” “our” or the “Company” refer to Abraxas Petroleum Corporation and all of its subsidiaries, including Raven Drilling LLC (“Raven Drilling”). Rig Accounting In accordance with SEC Regulation S- X, no not Use of Estimates The consolidated financial statements of the Company have been prepared by management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pertain to proved oil, gas and NGL reserves and related cash flow estimates used in impairment tests of oil and gas properties, the fair value of assets and liabilities acquired in business combinations, derivative contracts, the provision for income taxes including uncertain tax positions, stock based compensation, asset retirement obligations, accrued oil and gas revenues and expenses, as well as estimates of expenses related to depreciation, depletion, amortization and accretion.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Reclassifications Certain prior year balances have been reclassified for consistency with current year classifications. Such reclassifications had no Concentration of Credit Risk Financial instruments which potentially expose the Company to credit risk consist principally of trade receivables and derivative contracts. Accounts receivable are generally from companies with significant oil and gas marketing or operating activities. The Company performs ongoing credit evaluations and, generally, requires no The Company maintains any cash and cash equivalents in excess of federally insured limits in prominent financial institutions considered by the Company to be of high credit quality. Cash and Cash Equivalents Cash and cash equivalents include cash on hand, demand deposits and short-term investments with original maturities of three Accounts Receivable Accounts receivable are reported net of an allowance for doubtful accounts of approximately $0.4 $0.5 December 31, 2017 2018, Industry Segment and Geographic Information The Company operates in one no Oil and Gas Properties The Company follows the full cost method of accounting for oil and gas properties. Under this method, certain direct costs and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No not 2016 $67.6 December 31, 2017 2018, not Other Property and Equipment Other property and equipment are recorded on the basis of cost. Depreciation of other property and equipment is provided over the estimated useful lives using the straight-line method. Major renewals and improvements are recorded as additions to the property and equipment accounts. Repairs that do not 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may may may In accordance with SEC requirements, we based the estimated discounted future net cash flows from proved reserves on the average of oil and gas prices based on the unweighted average 12 first may The estimates of proved reserves materially impact depreciation, depletion and amortization, or DD&amp;A expense. If the estimates of proved reserves decline, the rate at which we record DD&amp;A expense will increase, reducing future net income. Such a decline may may Derivative Instruments and Hedging Activities The Company enters into agreements to hedge the risk of future oil and gas price fluctuations. Such agreements are typically in the form of fixed price commodity and basis swaps, which limit the impact of price fluctuations with respect to the Company’s sale of oil and gas. While it is never management’s intention to hold or issue derivative instruments for speculative trading purposes, conditions could arise where actual production is less than estimated which could result in over hedged volumes. All derivative instruments are recorded on the Consolidated Balance Sheets at fair value as either short-term or long-term assets or liabilities based on their anticipated settlement date. The derivative instruments the Company utilizes are based on index prices that may 815. not 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except for derivative instruments, approximates fair value because of the short maturity of these instruments. For noncurrent financial instruments, the Company uses quoted market prices or, to the extent that there are no 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16, 2017 2018, $3.2 $3.2 $2.4 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 The following table (in thousands) summarizes changes in the Company’s future site restoration obligations during the two December 31: 2017 2018 Beginning future site restoration obligation $ 8,623 $ 8,775 New wells placed on production and other 1,088 612 Deletions related to property disposals and plugging costs (1,551 ) (2,270 ) Accretion expense and other 451 516 Revisions and other 164 (141 ) Ending future site restoration obligation $ 8,775 $ 7,492 Revenue Recognition and Major Purchasers The Company recognizes oil and gas revenue from its interest in producing wells as oil and gas is sold from those wells, net of royalties. The Company recognizes oil and gas revenues from its interests in producing wells when control has transferred to the purchaser and to the extent the selling price is reasonably determinable. The Company had no December 31, 2017 2018. During 2016, two 71% 2017 three 69% 2018, two 57% Deferred Financing Fees Deferred financing fees are being amortized on the effective yield basis over the term of the related debt. 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67.3 December 31, 2018. On December 22, 2017, 115 97, 35% 21%, December 22, 2017. December 2017, No. 118 118” one 740, 740” three 740. not Accounting for Uncertainty in Income Taxes Evaluation of a tax position is a two first not second not 50% Tax positions that previously failed to meet the more-likely-than- not first no not first no no December 31, 2018. New Accounting Standards and Disclosures In February 2016, 842, Leases 842" 840, Leases 840" 12 not January 2018, 842 not not 840. In July 2018, 842 840. 840 840. The amendments in these ASUs are effective for fiscal years beginning after December 15, 2018, 2016 02 first 2019 842 not The Company has a team, including third 842 twelve $2.0 The Company enters into certain lease agreements in support of its operations for assets such as compressors, a drilling rig, employee housing and office equipment. As of December 31, 2018, not 842 2019, not The Company has made certain accounting policy decisions including that it plans on adopting the short-term lease recognition exemption, account for certain asset classes and has established a balance sheet recognition capitalization threshold. The Company also expects for certain lessee asset classes to elect the practical expedient to not </t>
  </si>
  <si>
    <t>Note 2 - Impact of ASC 606 Adoption</t>
  </si>
  <si>
    <t>New Accounting Pronouncements and Changes in Accounting Principles [Text Block]</t>
  </si>
  <si>
    <t>2. 606 On January 1, 2018, No. 2014 09, Revenue from Contracts with Customers 2014 09” 2014 09 January 1, 2018 not ASU 2014 09 five For the year ended December 31, 2018, no 2014 09, no January 1, 2018 2014 09.</t>
  </si>
  <si>
    <t>Note 3 - Revenue From Contracts With Customers</t>
  </si>
  <si>
    <t>Revenue from Contract with Customer [Text Block]</t>
  </si>
  <si>
    <t>3. Revenue Recognition Sales of oil, gas and NGL are recognized at the point in time when control of the product is transferred to the customer and collectability is reasonably assured. The Company's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The Company believes that the pricing provisions of our oil, gas and NGL contracts are customary in the industry. Oil sales The Company's oil sales contracts are generally structured such that it sells its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The Company recognizes revenue when control transfers to the purchaser upon delivery at or near the wellhead at the net price received from the purchaser. Payment terms as customarily and normally paid on the twentieth Gas and NGL Sales Under the Company's gas processing contracts, it delivers wet gas to a midstream processing entity at the wellhead or the inlet of the midstream processing entity’s system. There are no third In these scenarios, the Company evaluates whether it is the principal or the agent in the transaction. With respect to the Company's gas purchase contracts, the Company has concluded that it is the agent, and thus, the midstream processing entity is its customer. Accordingly, the Company recognizes revenue upon delivery to the midstream processing entity based on the net amount of the proceeds received from the midstream processing entity. Imbalances The Company had no December 31, 2017 2018. Disaggregation of Revenue The Company is focused on the development of oil and natural gas properties primarily located in the following three Years Ended December 31, 2016 2017 2018 Oil Gas NGL Oil Gas NGL Oil Gas NGL (In thousands) Operating Region Permian/Delaware Basin $ 3,551 $ 1,672 $ 664 $ 17,722 $ 3,028 $ 1,840 $ 47,175 $ 2,698 $ 2,884 Rocky Mountain $ 40,048 $ 1,070 $ 793 $ 49,670 $ 2,694 $ 3,774 $ 77,664 $ 3,913 $ 5,253 South Texas $ 7,366 $ 1,236 $ 93 $ 6,192 $ 1,176 $ 93 $ 8,065 $ 1,243 $ 135 Significant Judgments Principal versus agent The Company engages in various types of transactions in which midstream entities process the Company's gas and subsequently market resulting NGL and residue gas to third Transaction price allocated to remaining performance obligations A significant number of the Company's product sales are short-term in nature with a contract term of one 606 10 50 14 one For product sales that have a contract term greater than one 606 10 50 14 not not Contract balances Under the Company's product sales contracts, the Company is entitled to payment from purchasers once its performance obligations have been satisfied upon delivery of the product, at which point payment is unconditional. The Company records invoiced amounts as “Accounts receivable - Oil and gas production sales” in the accompanying condensed consolidated balance sheet. To the extent actual volumes and prices of oil and natural gas are unavailable for a given reporting period because of timing or information not third not 2014 09. December 31, 2017 December 31, 2018, $17.8 $22.0 Prior-period performance obligations The Company records revenue in the month production is delivered to the purchaser. However, settlement statements for certain gas and NGL sales may not 30 60 not third The Company records the differences between its estimates and the actual amounts received for product sales in the month that payment is received from the purchaser. Any identified differences between its revenue estimates and actual revenue received historically have not December 31, 2018, not</t>
  </si>
  <si>
    <t>Note 4 - Acquisition and Divestitures of Properties</t>
  </si>
  <si>
    <t>Mergers, Acquisitions and Dispositions Disclosures [Text Block]</t>
  </si>
  <si>
    <t xml:space="preserve"> 4. During the year ended December 31, 2018, 2,721 $40.4 $21,000 During 2018, $3.3</t>
  </si>
  <si>
    <t>Note 5 - Long-term Debt</t>
  </si>
  <si>
    <t>Long-term Debt [Text Block]</t>
  </si>
  <si>
    <t>5. The following is a description of the Company’s debt as of December 31, 2017 2018, 2017 2018 (In thousands) Senior secured credit facility $ 84,000 $ 180,000 Real estate lien note 3,616 3,358 87,616 183,358 Less current maturities (262 ) (267 ) Total $ 87,354 $ 183,091 Maturities of long-term debt are as follows: Years ending December 31, (In thousands) 2019 $ 267 2020 280 2021 180,295 2022 310 2023 2,206 Thereafter - Total $ 183,358 Credit Facility The Company has a senior secured credit facility with Société Générale, as administrative agent and issuing lender, and certain other lenders, which we refer to as the credit facility. As of December 31, 2018, $180.0 The credit facility has a maximum commitment of $300.0 December 31, 2018, $200.0 one one may one six one six not may not 5% 5% $300.0 3% x 0.5%, one 1.5% 2.5%, 2.5% 3.5% December 31, 2018, 6.0% Subject to earlier termination rights and events of default, the stated maturity date of the credit facility is May 16, 2021. not Each of the Company's subsidiaries has guaranteed the obligations under the credit facility on a senior secured basis. Obligations under the credit facility are secured by a first 90% 10 Under the credit facility, the Company is subject to customary covenants, including certain financial covenants and reporting requirements. The Company is required to maintain a current ratio, as defined in the credit facility, as of the last day of each quarter of not 1.00 1.00 not 2.50 1.00. not 3.50 1.00. 815 410 20 815 410 20. four 718, 815 410 20 $1.0 12 815 410 20. four . At December 31, 2018, December 31, 2018, 11.94 1.00, 2.14 1.00, 0.96 1.00. December 31, 2018. The credit facility contains a number of other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The credit facility also contains certain additional covenants including: • 100% • If the sum of our cash on hand plus liquid investments exceeds $10.0 $10.0 The credit facility also contains customary events of default, including nonpayment of principal or interest, violations of covenants, cross default and cross acceleration to certain other indebtedness, bankruptcy and material judgments and liabilities. As of December 31, 2018, Real Estate Lien Note The Company has a real estate lien note secured by a first June 20, 2018 4.9% $35,672. July 20, 2023. December 31, 2017 2018, $3.6 $3.4</t>
  </si>
  <si>
    <t>Note 6 - Property and Equipment</t>
  </si>
  <si>
    <t>Property, Plant and Equipment Disclosure [Text Block]</t>
  </si>
  <si>
    <t xml:space="preserve">6. The major components of property and equipment, at cost, are as follows: Estimated December 31, Useful life 2017 2018 Years (In thousands) Oil and gas properties (1) $ 923,237 $ 1,091,905 Equipment and other 3-39 15,648 15,369 Drilling rig 15 23,488 24,084 962,373 1,131,358 Accumulated depreciation, depletion, amortization and impairment (724,606 ) (768,140 ) Net Property and Equipment $ 237,767 $ 363,218 ( 1 </t>
  </si>
  <si>
    <t>Note 7 - Stock-based Compensation and Option Plans</t>
  </si>
  <si>
    <t>Disclosure of Compensation Related Costs, Share-based Payments [Text Block]</t>
  </si>
  <si>
    <t xml:space="preserve">7. The Company’s Amended and Restated 2005 12.6 may not 10 may 1 one 2 3 4 Stock Options The Company utilizes a standard option pricing model (Black-Scholes) to measure the fair value of stock options granted to employees and directors. The fair value for these options was estimated at the date of grant using the following weighted average assumptions for 2016, 2017 2018: 2016 2017 2018 Weighted average value per option granted during the period $ 0.68 $ 1.81 $ 1.87 Assumptions: Forfeiture rate (1) 4.2 % 2.0 % 1.7 % Expected dividend yield (2) 0.0 % 0.0 % 0.0 % Volatility (3) 71.1 % 67.6 % 66.5 % Risk free interest rate (4) 1.7 % 2.2 % 2.9 % Expected life (years) (5) 7.0 6.9 7.3 Fair value of options granted (in thousands) $ 2,307 $ 574 $ 841 ______________________ ( 1 The estimated future forfeiture rate is based on the Company’s historical forfeiture rate on similar grants of stock options. ( 2 The dividend yield is based on the fact the Company does not ( 3 The volatility is based on the historical volatility of our stock for a period approximating the expected life. ( 4 The risk-free interest rate is based on the observed U.S. Treasury yield curve in effect at the time the options were granted for a period approximating the expected life of the option. ( 5 The expected life was derived based on a weighting between (a) the Company’s historical exercise and forfeiture activity and (b) the average midpoint between vesting and the contractual term. The Company grants options to its officers, directors, and other employees under various stock option and incentive plans. The following table is a summary of the Company’s stock option activity for the three December 31: Options Weighted average Weighted average Intrinsic value (000s) exercise price remaining life per share Options outstanding December 31, 2015 6,808 $ 2.89 Granted 2,265 1.02 Exercised (83 ) 1.40 Forfeited/Expired (836 ) 2.84 Options outstanding December 31, 2016 8,154 $ 2.39 Granted 317 1.81 Exercised (5 ) 0.97 Forfeited/Expired (149 ) 3.58 Options outstanding December 31, 2017 8,317 $ 2.35 Granted 300 2.80 Exercised (379 ) 1.71 Forfeited/Expired (689 ) 2.70 Options outstanding December 31, 2018 7,549 $ 2.37 4.9 $ 1.68 Exercisable at end of year 6,479 $ 2.50 4.5 $ 1.78 Other information pertaining to the Company’s stock option activity for the three December 31: 2016 2017 2018 Weighted average grant date fair value of stock options granted (per share) $ 0.68 $ 1.81 $ 1.87 Total fair value of options vested (000's) $ 2,776 $ 2,795 $ 2,054 Total intrinsic value of options exercised (000's) $ 39 $ 5 $ 395 As of December 31, 2018, not $0.5 2019 2021. December 31, 2016, 2017 2018, $2.0 $1.8 $1.4 The following table represents the range of stock option prices and the weighted average remaining life of outstanding options as of December 31, 2018: Outstanding Options Exercisable Weighted Weighted Weighted Weighted average average average average Number remaining exercise Number remaining exercise Range of stock option prices Outstanding life price Outstanding life price 0.97 - 1.99 3,270,117 4.9 $ 1.26 2,490,367 4.2 $ 1.32 2.00 - 2.99 1,422,975 4.4 $ 2.44 1,319,725 4.0 $ 2.43 3.00 - 3.99 2,212,606 5.4 $ 3.29 2,025,106 5.3 $ 3.30 4.00 - 4.99 544,750 4.2 $ 4.54 544,750 4.2 $ 4.54 5.00 - 5.99 98,000 5.4 $ 5.38 98,000 5.4 $ 5.38 6.00 - 6.28 1,000 5.5 $ 6.28 1,000 5.5 $ 6.28 7,549,448 4.9 $ 2.37 6,478,948 4.5 $ 2.50 Restricted Stock Awards Restricted stock awards are awards of common stock that are subject to restrictions on transfer and to a risk of forfeiture if the awardee terminates employment with the Company prior to the lapse of the restrictions. The value of such stock is determined using the market price on the grant date. Compensation expense is recorded over the applicable restricted stock vesting periods. As of December 31, 2018, not $1.3 2019 2021. December 31, 2016, 2017 2018, $1.2 $1.4 $0.7 The following table is a summary of the Company’s restricted stock activity for the three December 31, 2018: Number of Shares Weighted average grant date fair value Unvested December 31, 2015 1,643,284 $ 3.44 Granted - - Vested/Released (52,017 ) 2.40 Forfeited (98,802 ) 3.63 Unvested December 31, 2016 1,492,465 $ 3.47 Granted 44,000 1.75 Vested/Released (56,340 ) 3.14 Forfeited (750 ) 2.63 Unvested December 31, 2017 1,479,375 $ 3.43 Granted 861,113 2.17 Vested/Released (1,326,250 ) 3.43 Forfeited (187,557 ) 3.22 Unvested December 31, 2018 826,681 $ 2.15 Performance Based Restricted Stock Awards Effective on April 1, 2018, 2005 2021 three zero 200% The table below provides a summary of Performance Based Restricted Stock as of the date indicated (shares in thousands): Number of Shares Weighted average grant date fair value Unvested December 31, 2017 - $ - Granted 464 2.37 Vested/Released - - Forfeited (59 ) 2.37 Unvested December 31, 2018 405 $ 2.37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As of December 31, 2018, not $0.7 2019 2021. December 31, 2018, $0.2 Director Stock Awards The 2005 2.9 2005 first 25,000 one 100,000 no 100% At December 31, 2018, 10.3 Common Stock Issuance In May 2016, 28.8 $27.1 January 2017, 28.8 $65.2 </t>
  </si>
  <si>
    <t>Note 8 - Income Taxes</t>
  </si>
  <si>
    <t>Income Tax Disclosure [Text Block]</t>
  </si>
  <si>
    <t xml:space="preserve">8.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s of December 31, 2016 2017 2018 (In thousands) Deferred tax liabilities: Hedge contracts $ - $ - $ 3,167 Assets held for sale 3,390 - - Other 4,431 2,834 2,977 Total deferred tax liabilities 7,821 2,834 6,144 Deferred tax assets: Oil and gas properties 48,436 20,011 4,310 Capital loss carryforwards 7,361 3,015 3,980 Depletion carryforward 5,216 3,174 3,098 U.S. net operating loss carryforward 80,670 53,545 61,309 Alternative minimum tax credit 757 757 757 Hedge contracts 3,135 2,777 - Total deferred tax assets 145,575 83,279 73,454 Valuation allowance for deferred tax assets (137,754 ) (80,445 ) (67,310 ) Net deferred tax assets 7,821 2,834 6,144 Net deferred tax $ - $ - $ - Significant components of the provision (benefit) for income taxes are as follows: Years ended December 31, 2016 2017 2018 (In thousands) Current: Federal $ — $ — $ — State — — — $ — $ — $ — Deferred: Federal $ — $ — $ — $ — $ — $ — At December 31, 2018, $245.2 2018 $46.8 2018 2018 2023 2037, not 100% January 1, 2018, 80% no January 1, 2018). The use of our NOLs will be limited if there is an "ownership change" in our common stock, generally a cumulative ownership change exceeding 50% three 382 December 31, 2018, not 382. $137.8 December 31, 2016, $80.4 December 31, 2017 $67.3 December 31, 2018. The reconciliation of income tax computed at the U.S. federal statutory tax rates to income tax expense is: Years Ended December 31, 2016 2017 2018 (In thousands) Tax (expense) benefit at U.S. Statutory rates $ 33,732 $ (5,602 ) $ (12,142 ) (Increase) decrease in deferred tax asset valuation allowance (34,072 ) 57,309 13,135 Permanent differences (1,133 ) (1,134 ) (500 ) Return to provision estimated revision 1,473 2,494 (470 ) Change in deferred tax rate - (53,125 ) - Other - 58 (23 ) $ - $ - $ - As of December 31, 2016, 2017 2018, n o 2013 2018 New tax legislation, commonly referred to as the Tax Cuts and Jobs Act (H.R. 1 December 22, 2017. ASC740, Accounting for Income Taxes December 31, 2017. 21% not 30% 2017 80% 2017, 100% not may </t>
  </si>
  <si>
    <t>Note 9 - Commitments and Contingencies</t>
  </si>
  <si>
    <t>Commitments and Contingencies Disclosure [Text Block]</t>
  </si>
  <si>
    <t>9. Operating Leases The Company leases office space in Dickinson, North Dakota, Lusk, Wyoming and Denver, Colorado. During 2016, 2017 2018, $27,165, $27,840, $23,200, October 31, 2018 not 2016 2017 $9,000 December 31, 2017 not 2016 2017 $15,601 $13,837, December 31, 2017 not Litigation and Contingencies From time to time, the Company is involved in litigation relating to claims arising out of its operations in the normal course of business. At December 31, 2018, not</t>
  </si>
  <si>
    <t>Note 10 - Earnings Per Share</t>
  </si>
  <si>
    <t>Earnings Per Share [Text Block]</t>
  </si>
  <si>
    <t xml:space="preserve">10. The following table sets forth the computation of basic and diluted earnings per share: Years ended December 31, 2016 2017 2018 (in thousands, except per share data) Numerator: Net income (loss) $ (96,378 ) $ 16,006 $ 57,821 Denominator for basic earnings per share - weighted-average common shares outstanding 122,132 161,141 165,635 Effect of dilutive securities: Stock options, restricted shares and performance based shares - 1,703 2,054 Denominator for diluted earnings per share - adjusted weighted-average shares and assumed exercise of options, restricted shares and performance based shares 122,132 162,844 167,689 Net (loss) income per common share - basic $ (0.79 ) $ 0.10 $ 0.35 Net (loss) income per common share - diluted $ (0.79 ) $ 0.10 $ 0.34 Basic earnings per share, excluding any dilutive effects of stock options and unvested restricted stock, is computed by dividing net income (loss) available to common stockholders by the weighted average number of common shares outstanding for the period. Diluted income (loss) per share is computed similar to basic; however diluted income (loss) per share reflects the assumed conversion of all potentially dilutive securities. For the year ended December 31, 2016, 1,635 December 31, 2017 2018, 5,018 4,007 </t>
  </si>
  <si>
    <t>Note 11 - Quarterly Results of Operations (Unaudited)</t>
  </si>
  <si>
    <t>Quarterly Financial Information [Text Block]</t>
  </si>
  <si>
    <t xml:space="preserve">11. Selected results of operations for each of the fiscal quarters during the years ended December 31, 2017 2018 1 st 2 nd 3 rd 4 th Quarter Quarter Quarter Quarter (In thousands, except per share data) Year Ended December 31, 2017 Net revenue $ 18,802 $ 13,152 $ 24,722 $ 29,588 Operating income $ 4,953 $ 1,260 $ 5,654 $ 9,470 Net income (loss) $ 13,690 $ 7,195 $ (770 ) $ (4,109 ) Net income (loss) per common share - basic $ 0.09 $ 0.04 $ - $ (0.02 ) Net income (loss) per common share - diluted $ 0.09 $ 0.04 $ - $ (0.02 ) Year Ended December 31, 2018 Net revenue $ 40,630 $ 30,916 $ 41,625 $ 35,996 Operating income $ 20,090 $ 10,931 $ 17,735 $ 8,722 Net income (loss) $ 10,779 $ (10,554 ) $ 1,777 $ 55,819 Net income (loss) per common share - basic $ 0.07 $ (0.06 ) $ 0.01 $ 0.34 Net income (loss) per common share - diluted $ 0.06 $ (0.06 ) $ 0.01 $ 0.33 </t>
  </si>
  <si>
    <t>Note 12 - Benefit Plans</t>
  </si>
  <si>
    <t>Compensation and Employee Benefit Plans [Text Block]</t>
  </si>
  <si>
    <t>12. The Company has a defined contribution plan ( 401 2016, 2017 2018, $256,309, $330,415 $331,957, 401 first 1% 50 5%. may 2016 2017 $18,000 50 $24,000 50 2018 $18,500 50 $24,500 50</t>
  </si>
  <si>
    <t>Note 13 - Hedging Program and Derivatives</t>
  </si>
  <si>
    <t>Derivative Instruments and Hedging Activities Disclosure [Text Block]</t>
  </si>
  <si>
    <t>13. Hedging Program and Derivatives The derivative instruments we utilize are based on index prices that may not 815; no no The following table sets forth the summary position of our derivative contracts as of December 31, 2018 Oil - WTI Contract Periods Daily Volume (Bbl) Swap Price (per Bbl) Fixed Swaps January - December 2019 2,941 $ 56.20 January - December 2020 2,204 $ 54.35 January - December 2021 1,815 $ 60.32 Basis Swaps January - December 2019 4,000 $ 2.98 January - December 2020 4,000 $ 2.98 The following table illustrates the impact of derivative contracts on the Company’s balance sheet: Fair Value Derivative Contracts as of December 31, 2017 Asset Derivatives Liability Derivatives Derivatives not designated as hedging instruments Balance Sheet Location Fair Value Balance Sheet Location Fair Value Commodity price derivatives Derivatives - current $ - Derivatives - current $ 10,837 Commodity price derivatives Derivatives - long-term - Derivatives - long-term 2,387 $ - $ 13,224 Fair Value Derivative Contracts as of December 31, 2018 Asset Derivatives Liability Derivatives Derivatives not designated as hedging instruments Balance Sheet Location Fair Value Balance Sheet Location Fair Value Commodity price derivatives Derivatives - current $ 9,602 Derivatives - current $ 616 Commodity price derivatives Derivatives - long-term 10,527 Derivatives - long-term 4,434 $ 20,129 $ 5,050 Gains and losses from derivative activities are reflected as “(Gain) loss on derivative contracts” in the accompanying Consolidated Statements of Operations. The net estimated value of our commodity derivative contracts was an asset of approximately $15.1 December 31, 2018. December 31, 2018, $8.1 $19.0 $27.1 December 31, 2017, $1.8 $2.5 $4.3</t>
  </si>
  <si>
    <t>Note 14 - Financial Instruments</t>
  </si>
  <si>
    <t>Fair Value Disclosures [Text Block]</t>
  </si>
  <si>
    <t>14. There is a three one three three • Level 1 • Level 2 •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December 31, 2017 2018, Quoted Prices in Active Markets for Identical Assets (Level 1) Significant Other Observable Inputs (Level 2) Significant Unobservable Inputs (Level 3) Balance as of December 31, 2017 Assets: NYMEX fixed price derivative contracts $ - $ - $ - $ - Total Assets $ - $ - $ - $ - Liabilities: NYMEX fixed price derivative contracts $ - $ 13,208 $ - $ 13,208 NYMEX basis differential swap - - 16 16 Total Liabilities $ - $ 13,208 $ 16 $ 13,224 Quoted Prices in Active Markets for Identical Assets (Level 1) Significant Other Observable Inputs (Level 2) Significant Unobservable Inputs (Level 3) Balance as of December 31, 2018 Assets: NYMEX fixed price derivative contracts $ - $ 18,172 $ - $ 18,172 NYMEX basis differential swap - - 1,957 1,957 Total Assets $ - $ 18,172 $ 1,957 $ 20,129 Liabilities: NYMEX fixed price derivative contracts $ - $ - $ - $ - NYMEX basis differential swap - - 5,050 5,050 Total Liabilities $ - $ - $ 5,050 $ 5,050 The Company’s derivative contracts at December 31, 2018 2. third third not 3. Additional information for the Company's recurring fair value measurements using significant unobservable inputs (Level 3 December 31, 2018. (In thousands) Unobservable inputs at January 1, 2018 $ (16 ) Changes in market value $ (3,093 ) Settlements during the period $ 16 Unobservable inputs at December 31, 2018 $ (3,093 ) There were no 3 2018. Nonrecurring Fair Value Measurements The Company follows the provisions of ASC 820 10 820 10 may The asset retirement obligation estimates are derived from historical costs as well as management’s expectation of future cost environments. As there is no 3. 1. Other Financial Instruments The carrying amounts of our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si>
  <si>
    <t>Note 15 - Subsequent Events</t>
  </si>
  <si>
    <t>Subsequent Events [Text Block]</t>
  </si>
  <si>
    <t xml:space="preserve">15. In March 2019, Oil - WTI Contract Periods Daily Volume (Bbl) Swap Price (per Bbl) Fixed Swaps July - December 2019 1,156 $ 58.50 January - December 2020 819 $ 57.65 January - December 2021 236 $ 55.70 </t>
  </si>
  <si>
    <t>Note 16 - Supplemental Oil and Gas Disclosures (Unaudited)</t>
  </si>
  <si>
    <t>Oil and Gas Exploration and Production Industries Disclosures [Text Block]</t>
  </si>
  <si>
    <t xml:space="preserve">16. The accompanying tables (in thousands) presents information concerning the Company’s oil and gas producing activities “Disclosures about Oil and Gas Producing Activities.” Capitalized costs relating to oil and gas producing activities are as follows as of December 31: Years Ended December 31, 2017 2018 Proved oil and gas properties $ 923,237 $ 1,091,905 Unproved properties - - Total 923,237 1,091,905 Accumulated depreciation, depletion, amortization and impairment (706,537 ) (748,773 ) Net capitalized costs $ 216,700 $ 343,132 Cost incurred in oil and gas property acquisition and development activities were as follows for the years ended December 31 ( 2016 2017 2018 Development costs $ 18,262 $ 94,478 $ 131,271 Exploration costs 12,529 8,509 - Property acquisition costs - 31,409 41,465 $ 30,791 $ 134,396 $ 172,736 Results of operations from oil and gas producing activities were as follows for the years ended December 31: 2016 2017 2018 Revenues $ 56,493 $ 86,189 $ 149,030 Production costs (23,659 ) (22,425 ) (36,323 ) Depreciation, depletion and amortization (22,803 ) (25,676 ) (42,237 ) Proved property impairment (67,626 ) - - Results of operations from oil and gas producing activities (excluding corporate overhead and interest costs) $ (57,595 ) $ 38,088 $ 72,488 Depletion rate per barrel of oil equivalent $ 10.08 $ 9.52 $ 11.80 Estimated Quantities of Proved Oil and Gas Reserves Reserve estimates are inherently imprecise and estimates of new discoveries are more imprecise than those of producing oil and gas properties. Accordingly, the estimates are expected to change as future information becomes available. The estimates have been predominately prepared by independent petroleum reserve engineers. Proved oil and gas reserves are the estimated quantities of oil and gas that geological and engineering data demonstrate with reasonable certainty to be recoverable in future years from known reservoirs under existing economic and operating conditions. Proved developed oil and gas reserves are those expected to be recovered through existing wells with existing equipment and operating methods. All of the Company’s proved reserves are located in the continental United States. Proved reserves were estimated in accordance with guidelines established by the SEC and the FASB, which require that reserve estimates be prepared under existing economic and operating conditions with no 12 first The following set forth changes in estimated net proved reserves for the years ended December 31, 2016, 2017 2018. Oil Oil NGL Gas Equivalents (MBbl) (MBbl) (MMcf) (Mboe) Change in Proved Reserves Balance at December 31, 2015 24,131 6,556 75,027 43,190 Revisions of previous estimates 1,379 2,300 (1,537 ) 3,424 Extensions and discoveries 1,183 157 1,179 1,537 Sales of minerals in place (1,112 ) (6 ) (680 ) (1,232 ) Production (1,372 ) (363 ) (3,160 ) (2,262 ) Balance at December 31, 2016 24,209 8,644 70,829 44,657 Revisions of previous estimates 259 1,269 19,311 4,747 Extensions and discoveries 14,533 2,813 14,534 19,768 Purchases of minerals in place 8 14 1,001 189 Sales of minerals in place (364 ) (289 ) (3,958 ) (1,312 ) Production (1,574 ) (476 ) (3,889 ) (2,698 ) Balance at December 31, 2017 37,071 11,975 97,828 65,351 Revisions of previous estimates (4,206 ) (1,927 ) (2,618 ) (6,570 ) Extensions and discoveries 11,270 1,797 11,475 14,979 Purchases of minerals in place 688 - 1,137 877 Sales of minerals in place (278 ) (1,303 ) (13,491 ) (3,829 ) Production (2,308 ) (508 ) (4,587 ) (3,580 ) Balance at December 31, 2018 42,237 10,034 89,744 67,228 The following is a summary of the changes to the Company’s proved reserves that occurred during 2018: Revisions to prior estimates There was a decrease of 45 2018. thirteen 2 nd 2018, 6,525 no five Extensions, discoveries and other additions The Company added nineteen 8,130 two 838 two 1,523 five 2,670 2018 three 1,692 six 126 Purchases: In the Wolfcamp/3 rd 2018 four 877 Sales: The Company sold substantially all its holdings in the Ira Area accounting for 203 one two 3,558 68 Production: The Company produced 3,580 2018. The following is a summary of the changes to the Company’s proved reserves that occurred during 2017: Revisions to prior estimates There was an increase of 621 2017. 1,951 2,698 2017. seven no five 523 Extensions, discoveries and other additions The Company added three 1,229 three 2017 2,028 27 four two 11,928 ten 2017 4,343 240 Purchases The company purchased wells and acquired additional interest in existing wells which added 189 Sales: The Company sold substantially all of its holdings in the Powder River Basin of Wyoming during 2017. 1,312 Production The Company produced 2,698 2017. The following is a summary of the changes to the Company’s proved reserves that occurred during 2016: Revisions to prior estimates An increase of 5,005 1,360 16 2H two 670 16 2H. 2,271 Extensions, discoveries and other additions The Company added the Caprito 99 302H 449 five 805 265 eight 18 Sales The Company sold all its holdings in the Portilla Field in San Patricio County, Texas, and in the Brooks Draw Field in Converse County, Wyoming, during 2016. 1,232 Production The Company produced 2,262 2016. The following table presents the Company's estimate of its net proved developed and undeveloped oil and gas reserves as of December 31, 2016, 2017 2018: Total Oil OIl NGL Gas Equilavents (MBbl) (MBbl) (MMcf) (Mboe) Proved Developed Reserves: December 31, 2016 7,818 2,568 27,792 15,018 December 31, 2017 10,820 3,794 39,974 21,720 December 31, 2018 13,586 3,804 43,271 24,602 Proved Undeveloped Reserves: December 31, 2016 16,391 6,076 43,037 29,639 December 31, 2017 25,808 8,181 57,854 43,631 December 31, 2018 28,651 6,230 46,473 42,626 Standardized Measure of Discounted Future Net Cash Flows Relating to Proved Oil and Gas Reserves The Company’s proved oil and gas reserves have been estimated by the Company with the assistance of an independent petroleum engineering firm, DeGolyer &amp; MacNaughton, as of December 31, 2016, 2017 December 31, 2018, The following information has been prepared in accordance with SEC rules and accounting standards based on the 12 first No. 2010 03, 932 not 2016, 2017, 2018, The technical personnel responsible for preparing the reserve estimates at LaRoche Petroleum Consultants meet the requirements regarding qualifications, independence, objectivity, and confidentiality set forth in the Standards Pertaining to the Estimating and Auditing of Oil and Gas Reserves Information promulgated by the Society of Petroleum Engineers. LaRoche Petroleum Consultants is an independent firm of petroleum engineers, geologists, geophysicists, and petrophysicists; they do not not February 12 2019, 99.1 Estimates of proved reserves at December 31, 2016, 2017 2018 40 The projections should not not Future net cash inflows after income taxes were discounted using a 10% three December 31, 2016, 2017 2018 Years Ended December 31, 2016 2017 2018 Future cash inflows $ 999,716 $ 2,035,619 $ 2,876,976 Future production costs (357,917 ) (609,921 ) (849,063 ) Future development costs (267,836 ) (461,619 ) (547,163 ) Future income tax expense (1) - (83,915 ) (181,224 ) Future net cash flows 373,963 880,164 1,299,526 Discount $ (213,363 ) $ (474,423 ) $ (647,642 ) Standardized Measure of discounted future net cash relating to proved reserves $ 160,600 $ 405,741 $ 651,884 ( 1 There was no December 31, 2016 Changes in Standardized Measure of Discounted Future Net Cash Flows Relating to Proved Oil and Gas Reserves The following is an analysis of the changes in the Standardized Measure for the periods indicated (in thousands): Years Ended December 31, 2016 2017 2018 Standardized Measure, beginning of year $ 197,251 $ 160,600 $ 405,741 Sales and transfers of oil and gas produced, net of production costs (32,834 ) (63,764 ) (112,707 ) Net change in prices and development and production costs from prior year (58,425 ) 159,661 268,942 Extensions, discoveries, and improved recovery, less related costs 5,531 129,277 153,544 Sales of minerals in place (4,433 ) (8,583 ) (39,253 ) Purchases of minerals in place - 1,238 8,990 Revisions of previous estimates 12,317 31,044 (67,345 ) Change in timing and other 21,468 1,908 30,811 Change in future income tax expense - (21,700 ) (37,413 ) Accretion of discount 19,725 16,060 40,574 Standardized Measure, end of year $ 160,600 $ 405,741 $ 651,884 The standardized measure is based on the following oil and gas prices over the life of the properties as of the following dates: Years Ended December 31, 2016 2017 2018 Oil (per Bbl) (1) $ 42.74 $ 51.34 $ 65.56 Gas (per MMbtu) (2) $ 2.50 $ 2.99 $ 3.05 Oil (per Bbl) (3) $ 35.54 $ 46.83 $ 56.95 Gas (per MMbtu) (4) $ 1.41 $ 1.79 $ 1.76 NGL's (per Bbl) (5) $ 5.17 $ 13.19 $ 19.95 _____________________ ( 1 The quoted oil price for the year ended December 31 2016, 2017 2018 12 first 2016, 2017 2018. ( 2 The quoted gas price for the year ended December 31, 2016, 2017 2018 12 first 2016, 2017 2018. ( 3 The oil price is the realized price at the wellhead as of December 31 ( 4 The gas price is the realized price at the wellhead as of December 31 ( 5 The NGL price is the realized price as of December 31 </t>
  </si>
  <si>
    <t>Significant Accounting Policies (Policies)</t>
  </si>
  <si>
    <t>Accounting Policies [Abstract]</t>
  </si>
  <si>
    <t>Consolidation, Policy [Policy Text Block]</t>
  </si>
  <si>
    <t>Nature of Operations We are an independent energy company primarily engaged in the acquisition, exploitation, development and production of oil and gas in the United States. Our oil and gas assets are located in three The terms “Abraxas,” “Abraxas Petroleum,” “we,” “us,” “our” or the “Company” refer to Abraxas Petroleum Corporation and all of its subsidiaries, including Raven Drilling LLC (“Raven Drilling”).</t>
  </si>
  <si>
    <t>Rig Accounting [Policy Text Block]</t>
  </si>
  <si>
    <t>Rig Accounting In accordance with SEC Regulation S- X, no not</t>
  </si>
  <si>
    <t>Use of Estimates, Policy [Policy Text Block]</t>
  </si>
  <si>
    <t xml:space="preserve">Use of Estimates The consolidated financial statements of the Company have been prepared by management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pertain to proved oil, gas and NGL reserves and related cash flow estimates used in impairment tests of oil and gas properties, the fair value of assets and liabilities acquired in business combinations, derivative contracts, the provision for income taxes including uncertain tax positions, stock based compensation, asset retirement obligations, accrued oil and gas revenues and expenses, as well as estimates of expenses related to depreciation, depletion, amortization and accretion.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t>
  </si>
  <si>
    <t>Reclassification, Policy [Policy Text Block]</t>
  </si>
  <si>
    <t>Reclassifications Certain prior year balances have been reclassified for consistency with current year classifications. Such reclassifications had no</t>
  </si>
  <si>
    <t>Concentration Risk, Credit Risk, Policy [Policy Text Block]</t>
  </si>
  <si>
    <t>Concentration of Credit Risk Financial instruments which potentially expose the Company to credit risk consist principally of trade receivables and derivative contracts. Accounts receivable are generally from companies with significant oil and gas marketing or operating activities. The Company performs ongoing credit evaluations and, generally, requires no The Company maintains any cash and cash equivalents in excess of federally insured limits in prominent financial institutions considered by the Company to be of high credit quality.</t>
  </si>
  <si>
    <t>Cash and Cash Equivalents, Policy [Policy Text Block]</t>
  </si>
  <si>
    <t>Cash and Cash Equivalents Cash and cash equivalents include cash on hand, demand deposits and short-term investments with original maturities of three</t>
  </si>
  <si>
    <t>Trade and Other Accounts Receivable, Policy [Policy Text Block]</t>
  </si>
  <si>
    <t>Accounts Receivable Accounts receivable are reported net of an allowance for doubtful accounts of approximately $0.4 $0.5 December 31, 2017 2018,</t>
  </si>
  <si>
    <t>Segment Reporting, Policy [Policy Text Block]</t>
  </si>
  <si>
    <t>Industry Segment and Geographic Information The Company operates in one no</t>
  </si>
  <si>
    <t>Full Cost Method Using Gross Revenue Method, Policy [Policy Text Block]</t>
  </si>
  <si>
    <t>Oil and Gas Properties The Company follows the full cost method of accounting for oil and gas properties. Under this method, certain direct costs and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No not 2016 $67.6 December 31, 2017 2018, not</t>
  </si>
  <si>
    <t>Property, Plant and Equipment, Policy [Policy Text Block]</t>
  </si>
  <si>
    <t>Other Property and Equipment Other property and equipment are recorded on the basis of cost. Depreciation of other property and equipment is provided over the estimated useful lives using the straight-line method. Major renewals and improvements are recorded as additions to the property and equipment accounts. Repairs that do not</t>
  </si>
  <si>
    <t>Derivatives, Policy [Policy Text Block]</t>
  </si>
  <si>
    <t xml:space="preserve">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may may may In accordance with SEC requirements, we based the estimated discounted future net cash flows from proved reserves on the average of oil and gas prices based on the unweighted average 12 first may The estimates of proved reserves materially impact depreciation, depletion and amortization, or DD&amp;A expense. If the estimates of proved reserves decline, the rate at which we record DD&amp;A expense will increase, reducing future net income. Such a decline may may </t>
  </si>
  <si>
    <t>Fair Value of Financial Instruments, Policy [Policy Text Block]</t>
  </si>
  <si>
    <t>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except for derivative instruments, approximates fair value because of the short maturity of these instruments. For noncurrent financial instruments, the Company uses quoted market prices or, to the extent that there are no</t>
  </si>
  <si>
    <t>Share-based Compensation, Option and Incentive Plans Policy [Policy Text Block]</t>
  </si>
  <si>
    <t>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16, 2017 2018, $3.2 $3.2 $2.4</t>
  </si>
  <si>
    <t>Asset Retirement Obligation and Environmental Cost [Policy Text Block]</t>
  </si>
  <si>
    <t xml:space="preserve">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 The following table (in thousands) summarizes changes in the Company’s future site restoration obligations during the two December 31: 2017 2018 Beginning future site restoration obligation $ 8,623 $ 8,775 New wells placed on production and other 1,088 612 Deletions related to property disposals and plugging costs (1,551 ) (2,270 ) Accretion expense and other 451 516 Revisions and other 164 (141 ) Ending future site restoration obligation $ 8,775 $ 7,492 </t>
  </si>
  <si>
    <t>Revenue Recognition, Policy [Policy Text Block]</t>
  </si>
  <si>
    <t>Revenue Recognition and Major Purchasers The Company recognizes oil and gas revenue from its interest in producing wells as oil and gas is sold from those wells, net of royalties. The Company recognizes oil and gas revenues from its interests in producing wells when control has transferred to the purchaser and to the extent the selling price is reasonably determinable. The Company had no December 31, 2017 2018.</t>
  </si>
  <si>
    <t>Deferred Charges, Policy [Policy Text Block]</t>
  </si>
  <si>
    <t>Deferred Financing Fees Deferred financing fees are being amortized on the effective yield basis over the term of the related debt.</t>
  </si>
  <si>
    <t>Income Tax, Policy [Policy Text Block]</t>
  </si>
  <si>
    <t>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67.3 December 31, 2018. On December 22, 2017, 115 97, 35% 21%, December 22, 2017. December 2017, No. 118 118” one 740, 740” three 740. not</t>
  </si>
  <si>
    <t>Income Tax Uncertainties, Policy [Policy Text Block]</t>
  </si>
  <si>
    <t>Accounting for Uncertainty in Income Taxes Evaluation of a tax position is a two first not second not 50% Tax positions that previously failed to meet the more-likely-than- not first no not first no no December 31, 2018.</t>
  </si>
  <si>
    <t>New Accounting Pronouncements, Policy [Policy Text Block]</t>
  </si>
  <si>
    <t>New Accounting Standards and Disclosures In February 2016, 842, Leases 842" 840, Leases 840" 12 not January 2018, 842 not not 840. In July 2018, 842 840. 840 840. The amendments in these ASUs are effective for fiscal years beginning after December 15, 2018, 2016 02 first 2019 842 not The Company has a team, including third 842 twelve $2.0 The Company enters into certain lease agreements in support of its operations for assets such as compressors, a drilling rig, employee housing and office equipment. As of December 31, 2018, not 842 2019, not The Company has made certain accounting policy decisions including that it plans on adopting the short-term lease recognition exemption, account for certain asset classes and has established a balance sheet recognition capitalization threshold. The Company also expects for certain lessee asset classes to elect the practical expedient to not</t>
  </si>
  <si>
    <t>Note 1 - Organization and Significant Accounting Policies (Tables)</t>
  </si>
  <si>
    <t>Notes Tables</t>
  </si>
  <si>
    <t>Schedule of Change in Asset Retirement Obligation [Table Text Block]</t>
  </si>
  <si>
    <t xml:space="preserve"> 2017 2018 Beginning future site restoration obligation $ 8,623 $ 8,775 New wells placed on production and other 1,088 612 Deletions related to property disposals and plugging costs (1,551 ) (2,270 ) Accretion expense and other 451 516 Revisions and other 164 (141 ) Ending future site restoration obligation $ 8,775 $ 7,492 </t>
  </si>
  <si>
    <t>Note 3 - Revenue From Contracts With Customers (Tables)</t>
  </si>
  <si>
    <t>Disaggregation of Revenue [Table Text Block]</t>
  </si>
  <si>
    <t xml:space="preserve"> Years Ended December 31, 2016 2017 2018 Oil Gas NGL Oil Gas NGL Oil Gas NGL (In thousands) Operating Region Permian/Delaware Basin $ 3,551 $ 1,672 $ 664 $ 17,722 $ 3,028 $ 1,840 $ 47,175 $ 2,698 $ 2,884 Rocky Mountain $ 40,048 $ 1,070 $ 793 $ 49,670 $ 2,694 $ 3,774 $ 77,664 $ 3,913 $ 5,253 South Texas $ 7,366 $ 1,236 $ 93 $ 6,192 $ 1,176 $ 93 $ 8,065 $ 1,243 $ 135 </t>
  </si>
  <si>
    <t>Note 5 - Long-term Debt (Tables)</t>
  </si>
  <si>
    <t>Schedule of Long-term Debt Instruments [Table Text Block]</t>
  </si>
  <si>
    <t xml:space="preserve"> 2017 2018 (In thousands) Senior secured credit facility $ 84,000 $ 180,000 Real estate lien note 3,616 3,358 87,616 183,358 Less current maturities (262 ) (267 ) Total $ 87,354 $ 183,091 </t>
  </si>
  <si>
    <t>Contractual Obligation, Fiscal Year Maturity Schedule [Table Text Block]</t>
  </si>
  <si>
    <t xml:space="preserve"> Years ending December 31, (In thousands) 2019 $ 267 2020 280 2021 180,295 2022 310 2023 2,206 Thereafter - Total $ 183,358 </t>
  </si>
  <si>
    <t>Note 6 - Property and Equipment (Tables)</t>
  </si>
  <si>
    <t>Property, Plant and Equipment [Table Text Block]</t>
  </si>
  <si>
    <t xml:space="preserve"> Estimated December 31, Useful life 2017 2018 Years (In thousands) Oil and gas properties (1) $ 923,237 $ 1,091,905 Equipment and other 3-39 15,648 15,369 Drilling rig 15 23,488 24,084 962,373 1,131,358 Accumulated depreciation, depletion, amortization and impairment (724,606 ) (768,140 ) Net Property and Equipment $ 237,767 $ 363,218 </t>
  </si>
  <si>
    <t>Note 7 - Stock-based Compensation and Option Plans (Tables)</t>
  </si>
  <si>
    <t>Schedule of Share-based Payment Award, Stock Options, Valuation Assumptions [Table Text Block]</t>
  </si>
  <si>
    <t xml:space="preserve"> 2016 2017 2018 Weighted average value per option granted during the period $ 0.68 $ 1.81 $ 1.87 Assumptions: Forfeiture rate (1) 4.2 % 2.0 % 1.7 % Expected dividend yield (2) 0.0 % 0.0 % 0.0 % Volatility (3) 71.1 % 67.6 % 66.5 % Risk free interest rate (4) 1.7 % 2.2 % 2.9 % Expected life (years) (5) 7.0 6.9 7.3 Fair value of options granted (in thousands) $ 2,307 $ 574 $ 841 </t>
  </si>
  <si>
    <t>Share-based Compensation, Stock Options, Activity [Table Text Block]</t>
  </si>
  <si>
    <t xml:space="preserve"> Options Weighted average Weighted average Intrinsic value (000s) exercise price remaining life per share Options outstanding December 31, 2015 6,808 $ 2.89 Granted 2,265 1.02 Exercised (83 ) 1.40 Forfeited/Expired (836 ) 2.84 Options outstanding December 31, 2016 8,154 $ 2.39 Granted 317 1.81 Exercised (5 ) 0.97 Forfeited/Expired (149 ) 3.58 Options outstanding December 31, 2017 8,317 $ 2.35 Granted 300 2.80 Exercised (379 ) 1.71 Forfeited/Expired (689 ) 2.70 Options outstanding December 31, 2018 7,549 $ 2.37 4.9 $ 1.68 Exercisable at end of year 6,479 $ 2.50 4.5 $ 1.78 2016 2017 2018 Weighted average grant date fair value of stock options granted (per share) $ 0.68 $ 1.81 $ 1.87 Total fair value of options vested (000's) $ 2,776 $ 2,795 $ 2,054 Total intrinsic value of options exercised (000's) $ 39 $ 5 $ 395 </t>
  </si>
  <si>
    <t>Schedule of Share-based Compensation, Shares Authorized under Stock Option Plans, by Exercise Price Range [Table Text Block]</t>
  </si>
  <si>
    <t xml:space="preserve"> Outstanding Options Exercisable Weighted Weighted Weighted Weighted average average average average Number remaining exercise Number remaining exercise Range of stock option prices Outstanding life price Outstanding life price 0.97 - 1.99 3,270,117 4.9 $ 1.26 2,490,367 4.2 $ 1.32 2.00 - 2.99 1,422,975 4.4 $ 2.44 1,319,725 4.0 $ 2.43 3.00 - 3.99 2,212,606 5.4 $ 3.29 2,025,106 5.3 $ 3.30 4.00 - 4.99 544,750 4.2 $ 4.54 544,750 4.2 $ 4.54 5.00 - 5.99 98,000 5.4 $ 5.38 98,000 5.4 $ 5.38 6.00 - 6.28 1,000 5.5 $ 6.28 1,000 5.5 $ 6.28 7,549,448 4.9 $ 2.37 6,478,948 4.5 $ 2.50 </t>
  </si>
  <si>
    <t>Schedule of Nonvested Restricted Stock Units Activity [Table Text Block]</t>
  </si>
  <si>
    <t xml:space="preserve"> Number of Shares Weighted average grant date fair value Unvested December 31, 2015 1,643,284 $ 3.44 Granted - - Vested/Released (52,017 ) 2.40 Forfeited (98,802 ) 3.63 Unvested December 31, 2016 1,492,465 $ 3.47 Granted 44,000 1.75 Vested/Released (56,340 ) 3.14 Forfeited (750 ) 2.63 Unvested December 31, 2017 1,479,375 $ 3.43 Granted 861,113 2.17 Vested/Released (1,326,250 ) 3.43 Forfeited (187,557 ) 3.22 Unvested December 31, 2018 826,681 $ 2.15 </t>
  </si>
  <si>
    <t>Schedule of Nonvested Performance-based Units Activity [Table Text Block]</t>
  </si>
  <si>
    <t xml:space="preserve"> Number of Shares Weighted average grant date fair value Unvested December 31, 2017 - $ - Granted 464 2.37 Vested/Released - - Forfeited (59 ) 2.37 Unvested December 31, 2018 405 $ 2.37 </t>
  </si>
  <si>
    <t>Note 8 - Income Taxes (Tables)</t>
  </si>
  <si>
    <t>Schedule of Deferred Tax Assets and Liabilities [Table Text Block]</t>
  </si>
  <si>
    <t xml:space="preserve"> As of December 31, 2016 2017 2018 (In thousands) Deferred tax liabilities: Hedge contracts $ - $ - $ 3,167 Assets held for sale 3,390 - - Other 4,431 2,834 2,977 Total deferred tax liabilities 7,821 2,834 6,144 Deferred tax assets: Oil and gas properties 48,436 20,011 4,310 Capital loss carryforwards 7,361 3,015 3,980 Depletion carryforward 5,216 3,174 3,098 U.S. net operating loss carryforward 80,670 53,545 61,309 Alternative minimum tax credit 757 757 757 Hedge contracts 3,135 2,777 - Total deferred tax assets 145,575 83,279 73,454 Valuation allowance for deferred tax assets (137,754 ) (80,445 ) (67,310 ) Net deferred tax assets 7,821 2,834 6,144 Net deferred tax $ - $ - $ - </t>
  </si>
  <si>
    <t>Schedule of Components of Income Tax Expense (Benefit) [Table Text Block]</t>
  </si>
  <si>
    <t xml:space="preserve"> Years ended December 31, 2016 2017 2018 (In thousands) Current: Federal $ — $ — $ — State — — — $ — $ — $ — Deferred: Federal $ — $ — $ — $ — $ — $ — </t>
  </si>
  <si>
    <t>Schedule of Effective Income Tax Rate Reconciliation [Table Text Block]</t>
  </si>
  <si>
    <t xml:space="preserve"> Years Ended December 31, 2016 2017 2018 (In thousands) Tax (expense) benefit at U.S. Statutory rates $ 33,732 $ (5,602 ) $ (12,142 ) (Increase) decrease in deferred tax asset valuation allowance (34,072 ) 57,309 13,135 Permanent differences (1,133 ) (1,134 ) (500 ) Return to provision estimated revision 1,473 2,494 (470 ) Change in deferred tax rate - (53,125 ) - Other - 58 (23 ) $ - $ - $ - </t>
  </si>
  <si>
    <t>Note 10 - Earnings Per Share (Tables)</t>
  </si>
  <si>
    <t>Schedule of Earnings Per Share, Basic and Diluted [Table Text Block]</t>
  </si>
  <si>
    <t xml:space="preserve"> Years ended December 31, 2016 2017 2018 (in thousands, except per share data) Numerator: Net income (loss) $ (96,378 ) $ 16,006 $ 57,821 Denominator for basic earnings per share - weighted-average common shares outstanding 122,132 161,141 165,635 Effect of dilutive securities: Stock options, restricted shares and performance based shares - 1,703 2,054 Denominator for diluted earnings per share - adjusted weighted-average shares and assumed exercise of options, restricted shares and performance based shares 122,132 162,844 167,689 Net (loss) income per common share - basic $ (0.79 ) $ 0.10 $ 0.35 Net (loss) income per common share - diluted $ (0.79 ) $ 0.10 $ 0.34 </t>
  </si>
  <si>
    <t>Note 11 - Quarterly Results of Operations (Unaudited) (Tables)</t>
  </si>
  <si>
    <t>Quarterly Financial Information [Table Text Block]</t>
  </si>
  <si>
    <t xml:space="preserve"> 1 st 2 nd 3 rd 4 th Quarter Quarter Quarter Quarter (In thousands, except per share data) Year Ended December 31, 2017 Net revenue $ 18,802 $ 13,152 $ 24,722 $ 29,588 Operating income $ 4,953 $ 1,260 $ 5,654 $ 9,470 Net income (loss) $ 13,690 $ 7,195 $ (770 ) $ (4,109 ) Net income (loss) per common share - basic $ 0.09 $ 0.04 $ - $ (0.02 ) Net income (loss) per common share - diluted $ 0.09 $ 0.04 $ - $ (0.02 ) Year Ended December 31, 2018 Net revenue $ 40,630 $ 30,916 $ 41,625 $ 35,996 Operating income $ 20,090 $ 10,931 $ 17,735 $ 8,722 Net income (loss) $ 10,779 $ (10,554 ) $ 1,777 $ 55,819 Net income (loss) per common share - basic $ 0.07 $ (0.06 ) $ 0.01 $ 0.34 Net income (loss) per common share - diluted $ 0.06 $ (0.06 ) $ 0.01 $ 0.33 </t>
  </si>
  <si>
    <t>Note 13 - Hedging Program and Derivatives (Tables)</t>
  </si>
  <si>
    <t>Schedule of Derivative Instruments [Table Text Block]</t>
  </si>
  <si>
    <t xml:space="preserve"> Oil - WTI Contract Periods Daily Volume (Bbl) Swap Price (per Bbl) Fixed Swaps January - December 2019 2,941 $ 56.20 January - December 2020 2,204 $ 54.35 January - December 2021 1,815 $ 60.32 Basis Swaps January - December 2019 4,000 $ 2.98 January - December 2020 4,000 $ 2.98 </t>
  </si>
  <si>
    <t>Schedule of Derivative Instruments in Statement of Financial Position, Fair Value [Table Text Block]</t>
  </si>
  <si>
    <t xml:space="preserve"> Fair Value Derivative Contracts as of December 31, 2017 Asset Derivatives Liability Derivatives Derivatives not designated as hedging instruments Balance Sheet Location Fair Value Balance Sheet Location Fair Value Commodity price derivatives Derivatives - current $ - Derivatives - current $ 10,837 Commodity price derivatives Derivatives - long-term - Derivatives - long-term 2,387 $ - $ 13,224 Fair Value Derivative Contracts as of December 31, 2018 Asset Derivatives Liability Derivatives Derivatives not designated as hedging instruments Balance Sheet Location Fair Value Balance Sheet Location Fair Value Commodity price derivatives Derivatives - current $ 9,602 Derivatives - current $ 616 Commodity price derivatives Derivatives - long-term 10,527 Derivatives - long-term 4,434 $ 20,129 $ 5,050 </t>
  </si>
  <si>
    <t>Note 14 - Financial Instruments (Tables)</t>
  </si>
  <si>
    <t>Schedule of Fair Value, Assets and Liabilities Measured on Recurring Basis [Table Text Block]</t>
  </si>
  <si>
    <t xml:space="preserve"> Quoted Prices in Active Markets for Identical Assets (Level 1) Significant Other Observable Inputs (Level 2) Significant Unobservable Inputs (Level 3) Balance as of December 31, 2017 Assets: NYMEX fixed price derivative contracts $ - $ - $ - $ - Total Assets $ - $ - $ - $ - Liabilities: NYMEX fixed price derivative contracts $ - $ 13,208 $ - $ 13,208 NYMEX basis differential swap - - 16 16 Total Liabilities $ - $ 13,208 $ 16 $ 13,224 Quoted Prices in Active Markets for Identical Assets (Level 1) Significant Other Observable Inputs (Level 2) Significant Unobservable Inputs (Level 3) Balance as of December 31, 2018 Assets: NYMEX fixed price derivative contracts $ - $ 18,172 $ - $ 18,172 NYMEX basis differential swap - - 1,957 1,957 Total Assets $ - $ 18,172 $ 1,957 $ 20,129 Liabilities: NYMEX fixed price derivative contracts $ - $ - $ - $ - NYMEX basis differential swap - - 5,050 5,050 Total Liabilities $ - $ - $ 5,050 $ 5,050 </t>
  </si>
  <si>
    <t>Fair Value, Net Derivative Asset (Liability) Measured on Recurring Basis, Unobservable Input Reconciliation [Table Text Block]</t>
  </si>
  <si>
    <t xml:space="preserve"> (In thousands) Unobservable inputs at January 1, 2018 $ (16 ) Changes in market value $ (3,093 ) Settlements during the period $ 16 Unobservable inputs at December 31, 2018 $ (3,093 )</t>
  </si>
  <si>
    <t>Note 15 - Subsequent Events (Tables)</t>
  </si>
  <si>
    <t>Schedule of Fixed Price Derivatives [Table Text Block]</t>
  </si>
  <si>
    <t xml:space="preserve"> Oil - WTI Contract Periods Daily Volume (Bbl) Swap Price (per Bbl) Fixed Swaps July - December 2019 1,156 $ 58.50 January - December 2020 819 $ 57.65 January - December 2021 236 $ 55.70 </t>
  </si>
  <si>
    <t>Note 16 - Supplemental Oil and Gas Disclosures (Unaudited) (Tables)</t>
  </si>
  <si>
    <t>Capitalized Costs Relating to Oil and Gas Producing Activities Disclosure [Table Text Block]</t>
  </si>
  <si>
    <t xml:space="preserve"> Years Ended December 31, 2017 2018 Proved oil and gas properties $ 923,237 $ 1,091,905 Unproved properties - - Total 923,237 1,091,905 Accumulated depreciation, depletion, amortization and impairment (706,537 ) (748,773 ) Net capitalized costs $ 216,700 $ 343,132 </t>
  </si>
  <si>
    <t>Cost Incurred in Oil and Gas Property Acquisition, Exploration, and Development Activities Disclosure [Table Text Block]</t>
  </si>
  <si>
    <t xml:space="preserve"> 2016 2017 2018 Development costs $ 18,262 $ 94,478 $ 131,271 Exploration costs 12,529 8,509 - Property acquisition costs - 31,409 41,465 $ 30,791 $ 134,396 $ 172,736 </t>
  </si>
  <si>
    <t>Results of Operations for Oil and Gas Producing Activities Disclosure [Table Text Block]</t>
  </si>
  <si>
    <t xml:space="preserve"> 2016 2017 2018 Revenues $ 56,493 $ 86,189 $ 149,030 Production costs (23,659 ) (22,425 ) (36,323 ) Depreciation, depletion and amortization (22,803 ) (25,676 ) (42,237 ) Proved property impairment (67,626 ) - - Results of operations from oil and gas producing activities (excluding corporate overhead and interest costs) $ (57,595 ) $ 38,088 $ 72,488 Depletion rate per barrel of oil equivalent $ 10.08 $ 9.52 $ 11.80 </t>
  </si>
  <si>
    <t>Schedule of Proved Developed and Undeveloped Oil and Gas Reserve Quantities [Table Text Block]</t>
  </si>
  <si>
    <t xml:space="preserve"> Oil Oil NGL Gas Equivalents (MBbl) (MBbl) (MMcf) (Mboe) Change in Proved Reserves Balance at December 31, 2015 24,131 6,556 75,027 43,190 Revisions of previous estimates 1,379 2,300 (1,537 ) 3,424 Extensions and discoveries 1,183 157 1,179 1,537 Sales of minerals in place (1,112 ) (6 ) (680 ) (1,232 ) Production (1,372 ) (363 ) (3,160 ) (2,262 ) Balance at December 31, 2016 24,209 8,644 70,829 44,657 Revisions of previous estimates 259 1,269 19,311 4,747 Extensions and discoveries 14,533 2,813 14,534 19,768 Purchases of minerals in place 8 14 1,001 189 Sales of minerals in place (364 ) (289 ) (3,958 ) (1,312 ) Production (1,574 ) (476 ) (3,889 ) (2,698 ) Balance at December 31, 2017 37,071 11,975 97,828 65,351 Revisions of previous estimates (4,206 ) (1,927 ) (2,618 ) (6,570 ) Extensions and discoveries 11,270 1,797 11,475 14,979 Purchases of minerals in place 688 - 1,137 877 Sales of minerals in place (278 ) (1,303 ) (13,491 ) (3,829 ) Production (2,308 ) (508 ) (4,587 ) (3,580 ) Balance at December 31, 2018 42,237 10,034 89,744 67,228 Total Oil OIl NGL Gas Equilavents (MBbl) (MBbl) (MMcf) (Mboe) Proved Developed Reserves: December 31, 2016 7,818 2,568 27,792 15,018 December 31, 2017 10,820 3,794 39,974 21,720 December 31, 2018 13,586 3,804 43,271 24,602 Proved Undeveloped Reserves: December 31, 2016 16,391 6,076 43,037 29,639 December 31, 2017 25,808 8,181 57,854 43,631 December 31, 2018 28,651 6,230 46,473 42,626 </t>
  </si>
  <si>
    <t>Standardized Measure of Discounted Future Cash Flows Relating to Proved Reserves Disclosure [Table Text Block]</t>
  </si>
  <si>
    <t xml:space="preserve"> Years Ended December 31, 2016 2017 2018 Future cash inflows $ 999,716 $ 2,035,619 $ 2,876,976 Future production costs (357,917 ) (609,921 ) (849,063 ) Future development costs (267,836 ) (461,619 ) (547,163 ) Future income tax expense (1) - (83,915 ) (181,224 ) Future net cash flows 373,963 880,164 1,299,526 Discount $ (213,363 ) $ (474,423 ) $ (647,642 ) Standardized Measure of discounted future net cash relating to proved reserves $ 160,600 $ 405,741 $ 651,884 </t>
  </si>
  <si>
    <t>Schedule of Changes in Standardized Measure of Discounted Future Net Cash Flows [Table Text Block]</t>
  </si>
  <si>
    <t xml:space="preserve"> Years Ended December 31, 2016 2017 2018 Standardized Measure, beginning of year $ 197,251 $ 160,600 $ 405,741 Sales and transfers of oil and gas produced, net of production costs (32,834 ) (63,764 ) (112,707 ) Net change in prices and development and production costs from prior year (58,425 ) 159,661 268,942 Extensions, discoveries, and improved recovery, less related costs 5,531 129,277 153,544 Sales of minerals in place (4,433 ) (8,583 ) (39,253 ) Purchases of minerals in place - 1,238 8,990 Revisions of previous estimates 12,317 31,044 (67,345 ) Change in timing and other 21,468 1,908 30,811 Change in future income tax expense - (21,700 ) (37,413 ) Accretion of discount 19,725 16,060 40,574 Standardized Measure, end of year $ 160,600 $ 405,741 $ 651,884 </t>
  </si>
  <si>
    <t>Oil and Gas Prices Considered in Standardized Measure of Discounted Future Net Cash Flows [Table Text Block]</t>
  </si>
  <si>
    <t xml:space="preserve"> Years Ended December 31, 2016 2017 2018 Oil (per Bbl) (1) $ 42.74 $ 51.34 $ 65.56 Gas (per MMbtu) (2) $ 2.50 $ 2.99 $ 3.05 Oil (per Bbl) (3) $ 35.54 $ 46.83 $ 56.95 Gas (per MMbtu) (4) $ 1.41 $ 1.79 $ 1.76 NGL's (per Bbl) (5) $ 5.17 $ 13.19 $ 19.95 </t>
  </si>
  <si>
    <t>Note 1 - Organization and Significant Accounting Policies (Details Textual)</t>
  </si>
  <si>
    <t>Dec. 31, 2019USD ($)</t>
  </si>
  <si>
    <t>Dec. 31, 2018USD ($)</t>
  </si>
  <si>
    <t>Dec. 31, 2017USD ($)</t>
  </si>
  <si>
    <t>Dec. 31, 2016USD ($)</t>
  </si>
  <si>
    <t>Number of Operating Regions in Domicile Country</t>
  </si>
  <si>
    <t>Allowance for Doubtful Accounts Receivable, Ending Balance</t>
  </si>
  <si>
    <t>Impairment of Oil and Gas Properties</t>
  </si>
  <si>
    <t>Share-based Compensation, Total</t>
  </si>
  <si>
    <t>Entity Wide Revenue Number of Major Purchasers of Oil and Gas</t>
  </si>
  <si>
    <t>Deferred Tax Assets, Valuation Allowance, Total</t>
  </si>
  <si>
    <t>Maximum [Member] | Scenario, Forecast [Member] | Accounting Standards Update 2016-01 [Member]</t>
  </si>
  <si>
    <t>Impact of Adoption of Accounting Standards Update</t>
  </si>
  <si>
    <t>Sales Revenue, Net [Member] | Customer Concentration Risk [Member]</t>
  </si>
  <si>
    <t>Concentration Risk, Percentage</t>
  </si>
  <si>
    <t>57.00%</t>
  </si>
  <si>
    <t>69.00%</t>
  </si>
  <si>
    <t>71.00%</t>
  </si>
  <si>
    <t>Note 1 - Organization and Significant Accounting Policies - Future Site Restoration Obligation (Details) - USD ($) $ in Thousands</t>
  </si>
  <si>
    <t>Beginning future site restoration obligation</t>
  </si>
  <si>
    <t>New wells placed on production and other</t>
  </si>
  <si>
    <t>Deletions related to property disposals and plugging costs</t>
  </si>
  <si>
    <t>Revisions and other</t>
  </si>
  <si>
    <t>Ending future site restoration obligation</t>
  </si>
  <si>
    <t>Note 2 - Impact of ASC 606 Adoption (Details Textual) $ in Thousands</t>
  </si>
  <si>
    <t>Jan. 01, 2018USD ($)</t>
  </si>
  <si>
    <t>Accounting Standards Update 2014-09 [Member]</t>
  </si>
  <si>
    <t>Cumulative Effect on Retained Earnings, Net of Tax, Total</t>
  </si>
  <si>
    <t>Note 3 - Revenue From Contracts With Customers (Details Textual) - USD ($) $ in Thousands</t>
  </si>
  <si>
    <t>Accounts Receivable, Gross, Current</t>
  </si>
  <si>
    <t>Note 3 - Revenue From Contracts With Customers - Disaggregation of Revenue (Details) - USD ($) $ in Thousands</t>
  </si>
  <si>
    <t>Permian / Delaware Basin [Member] | Oil Revenues [Member]</t>
  </si>
  <si>
    <t>Permian / Delaware Basin [Member] | Gas Revenues [Member]</t>
  </si>
  <si>
    <t>Permian / Delaware Basin [Member] | Natural Gas Liquids Revenues [Member]</t>
  </si>
  <si>
    <t>Rocky Mountain [Member] | Oil Revenues [Member]</t>
  </si>
  <si>
    <t>Rocky Mountain [Member] | Gas Revenues [Member]</t>
  </si>
  <si>
    <t>Rocky Mountain [Member] | Natural Gas Liquids Revenues [Member]</t>
  </si>
  <si>
    <t>South Texas [Member] | Oil Revenues [Member]</t>
  </si>
  <si>
    <t>South Texas [Member] | Gas Revenues [Member]</t>
  </si>
  <si>
    <t>South Texas [Member] | Natural Gas Liquids Revenues [Member]</t>
  </si>
  <si>
    <t>Note 4 - Acquisition and Divestitures of Properties (Details Textual)</t>
  </si>
  <si>
    <t>Dec. 31, 2018USD ($)a</t>
  </si>
  <si>
    <t>Proceeds from Sale of Property, Plant, and Equipment, Total</t>
  </si>
  <si>
    <t>Leasehold and Working Interests in Permian Basin Region [Member]</t>
  </si>
  <si>
    <t>Mineral Area Acquired | a</t>
  </si>
  <si>
    <t>Property, Plant and Equipment, Additions</t>
  </si>
  <si>
    <t>Capital Expenditures Incurred but Not yet Paid</t>
  </si>
  <si>
    <t>Non-core Properties [Member]</t>
  </si>
  <si>
    <t>Note 5 - Long-term Debt (Details Textual)</t>
  </si>
  <si>
    <t>Line of Credit Facility, Interest Rate at Period End</t>
  </si>
  <si>
    <t>6.00%</t>
  </si>
  <si>
    <t>Financial Covenants, Minimum Current Ratio</t>
  </si>
  <si>
    <t>Financial Covenants, Interest Coverage Ratio</t>
  </si>
  <si>
    <t>Financial Covenants, Total Debt to EBITDAX Ratio</t>
  </si>
  <si>
    <t>Debt Instrument Covenants, Extraordinary Expenses Included in Determining EBITDAX</t>
  </si>
  <si>
    <t>Interest Coverage Ratio</t>
  </si>
  <si>
    <t>Total Debt to EBITDAX Ratio</t>
  </si>
  <si>
    <t>Current Ratio</t>
  </si>
  <si>
    <t>Line of Credit Covenant, Percentage of Net Proceeds to be Used for Repayment</t>
  </si>
  <si>
    <t>100.00%</t>
  </si>
  <si>
    <t>Line of Credit Covenant, Cash and Liquid Investments Triggering Credit Repayment</t>
  </si>
  <si>
    <t>Long-term Debt, Total</t>
  </si>
  <si>
    <t>Line of Credit [Member]</t>
  </si>
  <si>
    <t>Long-term Line of Credit, Total</t>
  </si>
  <si>
    <t>Line of Credit Facility, Maximum Borrowing Capacity</t>
  </si>
  <si>
    <t>Line of Credit Facility, Current Borrowing Capacity</t>
  </si>
  <si>
    <t>Line of Credit, Market Value of Property, Minimum Percentage</t>
  </si>
  <si>
    <t>5.00%</t>
  </si>
  <si>
    <t>Line of Credit, Reduced Collateral Value, Minimum Percentage</t>
  </si>
  <si>
    <t>Line of Credit, Default, Minimum Interest Rate</t>
  </si>
  <si>
    <t>3.00%</t>
  </si>
  <si>
    <t>Debt Instrument, Spread on Elected Variable Rate</t>
  </si>
  <si>
    <t>0.50%</t>
  </si>
  <si>
    <t>Debt Instrument, Maturity Date</t>
  </si>
  <si>
    <t>May 16,
		2021</t>
  </si>
  <si>
    <t>Debt Instrument, Collateral Eligible, Minimum Percent of PV-10 Required</t>
  </si>
  <si>
    <t>90.00%</t>
  </si>
  <si>
    <t>Line of Credit [Member] | Minimum [Member]</t>
  </si>
  <si>
    <t>2.50%</t>
  </si>
  <si>
    <t>Debt Instrument, Basis Spread on Variable Rate</t>
  </si>
  <si>
    <t>1.50%</t>
  </si>
  <si>
    <t>Line of Credit [Member] | Maximum [Member]</t>
  </si>
  <si>
    <t>3.50%</t>
  </si>
  <si>
    <t>Construction Loans [Member]</t>
  </si>
  <si>
    <t>Long-term Debt, Percentage Bearing Fixed Interest, Percentage Rate</t>
  </si>
  <si>
    <t>4.90%</t>
  </si>
  <si>
    <t>Debt Instrument, Periodic Payment, Total</t>
  </si>
  <si>
    <t>Note 5 - Long-term Debt - Debt (Details) - USD ($) $ in Thousands</t>
  </si>
  <si>
    <t>Long-term debt</t>
  </si>
  <si>
    <t>Less current maturities</t>
  </si>
  <si>
    <t>Mortgages [Member]</t>
  </si>
  <si>
    <t>Note 5 - Long-term Debt - Maturities of Long-term Debt (Details) - USD ($) $ in Thousands</t>
  </si>
  <si>
    <t>2019</t>
  </si>
  <si>
    <t>2020</t>
  </si>
  <si>
    <t>2021</t>
  </si>
  <si>
    <t>2022</t>
  </si>
  <si>
    <t>2023</t>
  </si>
  <si>
    <t>Thereafter</t>
  </si>
  <si>
    <t>Note 6 - Property and Equipment - Property and Equipment (Details) - USD ($) $ in Thousands</t>
  </si>
  <si>
    <t>Property and equipment</t>
  </si>
  <si>
    <t>Accumulated depreciation, depletion, amortization and impairment</t>
  </si>
  <si>
    <t>Net Property and Equipment</t>
  </si>
  <si>
    <t>Oil and Gas Properties [Member]</t>
  </si>
  <si>
    <t>Estimated useful life (Year)</t>
  </si>
  <si>
    <t>[1]</t>
  </si>
  <si>
    <t>1 year</t>
  </si>
  <si>
    <t>Equipment and Other [Member]</t>
  </si>
  <si>
    <t>Equipment and Other [Member] | Minimum [Member]</t>
  </si>
  <si>
    <t>3 years</t>
  </si>
  <si>
    <t>Equipment and Other [Member] | Maximum [Member]</t>
  </si>
  <si>
    <t>39 years</t>
  </si>
  <si>
    <t>Drilling Rig [Member]</t>
  </si>
  <si>
    <t>15 years</t>
  </si>
  <si>
    <t>Oil and gas properties are amortized utilizing units of production method.</t>
  </si>
  <si>
    <t>Note 7 - Stock-based Compensation and Option Plans (Details Textual) - USD ($) $ in Thousands</t>
  </si>
  <si>
    <t>Apr. 01, 2018</t>
  </si>
  <si>
    <t>Jan. 31, 2017</t>
  </si>
  <si>
    <t>May 31, 2016</t>
  </si>
  <si>
    <t>Common Stock, Capital Shares Reserved for Future Issuance</t>
  </si>
  <si>
    <t>Stock Issued During Period, Shares, New Issues</t>
  </si>
  <si>
    <t>Proceeds from Issuance of Common Stock</t>
  </si>
  <si>
    <t>Directors Plan 2005 [Member]</t>
  </si>
  <si>
    <t>Share Based Compensation Arrangement By Share Based Payment Award, Number of Shares Granted to Attend Board and Committee Meetings</t>
  </si>
  <si>
    <t>Share-based Compensation Arrangement by Share-based Payment Award, Maximum Number of Shares Per Employee</t>
  </si>
  <si>
    <t>Percentage of Exercise Price Awarded</t>
  </si>
  <si>
    <t>Employee Stock Option [Member]</t>
  </si>
  <si>
    <t>Deferred Compensation Arrangement with Individual, Common Stock Reserved for Future Issuance</t>
  </si>
  <si>
    <t>Share-based Compensation Arrangement by Share-based Payment Award, Expiration Period</t>
  </si>
  <si>
    <t>10 years</t>
  </si>
  <si>
    <t>Employee Service Share-based Compensation, Nonvested Awards, Compensation Cost Not yet Recognized, Total</t>
  </si>
  <si>
    <t>Restricted Stock [Member]</t>
  </si>
  <si>
    <t>Employee Service Share-based Compensation, Nonvested Awards, Compensation Not yet Recognized, Share-based Awards Other than Options</t>
  </si>
  <si>
    <t>Performance Shares [Member]</t>
  </si>
  <si>
    <t>Share-based Compensation Arrangement by Share-based Payment Award, Award Vesting Period</t>
  </si>
  <si>
    <t>Share-based Compensation Arrangement by Share-based Payment Award, Fair Value Assumptions, Target Payout Rate</t>
  </si>
  <si>
    <t>Performance Shares [Member] | Minimum [Member]</t>
  </si>
  <si>
    <t>Share-based Compensation Awards, Vesting, Requirement, TSR, Percentage</t>
  </si>
  <si>
    <t>0.00%</t>
  </si>
  <si>
    <t>Performance Shares [Member] | Maximum [Member]</t>
  </si>
  <si>
    <t>200.00%</t>
  </si>
  <si>
    <t>Note 7 - Stock-based Compensation and Option Plans - Stock Option Valuation Assumptions (Details) - USD ($) $ / shares in Units, $ in Thousands</t>
  </si>
  <si>
    <t>Weighted average value per option granted during the period (in dollars per share)</t>
  </si>
  <si>
    <t>Forfeiture rate (1)</t>
  </si>
  <si>
    <t>1.70%</t>
  </si>
  <si>
    <t>2.00%</t>
  </si>
  <si>
    <t>4.20%</t>
  </si>
  <si>
    <t>Expected dividend yield (2)</t>
  </si>
  <si>
    <t>[2]</t>
  </si>
  <si>
    <t>Volatility (3)</t>
  </si>
  <si>
    <t>[3]</t>
  </si>
  <si>
    <t>66.50%</t>
  </si>
  <si>
    <t>67.60%</t>
  </si>
  <si>
    <t>71.10%</t>
  </si>
  <si>
    <t>Risk free interest rate (4)</t>
  </si>
  <si>
    <t>[4]</t>
  </si>
  <si>
    <t>2.90%</t>
  </si>
  <si>
    <t>2.20%</t>
  </si>
  <si>
    <t>Expected life (years) (5) (Year)</t>
  </si>
  <si>
    <t>[5]</t>
  </si>
  <si>
    <t>7 years 109 days</t>
  </si>
  <si>
    <t>6 years 328 days</t>
  </si>
  <si>
    <t>7 years</t>
  </si>
  <si>
    <t>Fair value of options granted (in thousands)</t>
  </si>
  <si>
    <t>The estimated future forfeiture rate is based on the Company's historical forfeiture rate on similar grants of stock options.</t>
  </si>
  <si>
    <t>The dividend yield is based on the fact the Company does not pay any dividends.</t>
  </si>
  <si>
    <t>The volatility is based on the historical volatility of our stock for a period approximating the expected life.</t>
  </si>
  <si>
    <t>The risk-free interest rate is based on the observed U.S. Treasury yield curve in effect at the time the options were granted for a period approximating the expected life of the option.</t>
  </si>
  <si>
    <t>The expected life was derived based on a weighting between (a) the Company's historical exercise and forfeiture activity and (b) the average midpoint between vesting and the contractual term.</t>
  </si>
  <si>
    <t>Note 7 - Stock-based Compensation and Option Plans - Stock Option Activity (Details) - USD ($) $ / shares in Units, shares in Thousands, $ in Thousands</t>
  </si>
  <si>
    <t>Balance (in shares)</t>
  </si>
  <si>
    <t>Balance, weighted average exercise price (in dollars per share)</t>
  </si>
  <si>
    <t>Granted (in shares)</t>
  </si>
  <si>
    <t>Granted, weighted average exercise price (in dollars per share)</t>
  </si>
  <si>
    <t>Exercised (in shares)</t>
  </si>
  <si>
    <t>Exercised, weighted average exercise price (in dollars per share)</t>
  </si>
  <si>
    <t>Forfeited/Expired (in shares)</t>
  </si>
  <si>
    <t>Forfeited/Expired, weighted average exercise price (in dollars per share)</t>
  </si>
  <si>
    <t>Options outstanding, weighted average remaining life (Year)</t>
  </si>
  <si>
    <t>4 years 328 days</t>
  </si>
  <si>
    <t>Options outstanding, intrinsic value per share (in dollars per share)</t>
  </si>
  <si>
    <t>Exercisable at end of year (in shares)</t>
  </si>
  <si>
    <t>Exercisable, weighted average remaining life (Year)</t>
  </si>
  <si>
    <t>4 years 182 days</t>
  </si>
  <si>
    <t>Exercisable, intrinsic value per share (in dollars per share)</t>
  </si>
  <si>
    <t>Total fair value of options vested (000's)</t>
  </si>
  <si>
    <t>Total intrinsic value of options exercised (000's)</t>
  </si>
  <si>
    <t>Note 7 - Stock-based Compensation and Option Plans - Stock Options Outstanding (Details)</t>
  </si>
  <si>
    <t>Dec. 31, 2018$ / sharesshares</t>
  </si>
  <si>
    <t>Outstanding options, number outstanding (in shares) | shares</t>
  </si>
  <si>
    <t>Outstanding options, weighted average remaining life (Year)</t>
  </si>
  <si>
    <t>Outstanding options, weighted average exercise price (in dollars per share)</t>
  </si>
  <si>
    <t>Exercisable, number outstanding (in shares) | shares</t>
  </si>
  <si>
    <t>Exercisable, weighted average exercise price (in dollars per share)</t>
  </si>
  <si>
    <t>Range One [Member]</t>
  </si>
  <si>
    <t>Exercise price range, lower limit (in dollars per share)</t>
  </si>
  <si>
    <t>Exercise price range, upper limit (in dollars per share)</t>
  </si>
  <si>
    <t>4 years 73 days</t>
  </si>
  <si>
    <t>Range Two [Member]</t>
  </si>
  <si>
    <t>4 years 146 days</t>
  </si>
  <si>
    <t>4 years</t>
  </si>
  <si>
    <t>Range Three [Member]</t>
  </si>
  <si>
    <t>5 years 146 days</t>
  </si>
  <si>
    <t>5 years 109 days</t>
  </si>
  <si>
    <t>Range Four [Member]</t>
  </si>
  <si>
    <t>Range Five [Member]</t>
  </si>
  <si>
    <t>Range Six [Member]</t>
  </si>
  <si>
    <t>5 years 182 days</t>
  </si>
  <si>
    <t>Note 7 - Stock-based Compensation and Option Plans - Restricted Stock Activity (Details) - Restricted Stock [Member] - $ / shares</t>
  </si>
  <si>
    <t>Unvested (in shares)</t>
  </si>
  <si>
    <t>Unvested, weighted average grant date fair value (in dollars per share)</t>
  </si>
  <si>
    <t>Granted, weighted average grant date fair value (in dollars per share)</t>
  </si>
  <si>
    <t>Vested/Released (in shares)</t>
  </si>
  <si>
    <t>Vested/Released, weighted average grant date fair value (in dollars per share)</t>
  </si>
  <si>
    <t>Forfeited (in shares)</t>
  </si>
  <si>
    <t>Forfeited, weighted average grant date fair value (in dollars per share)</t>
  </si>
  <si>
    <t>Note 7 - Stock-based Compensation and Option Plans - Performance Based Restricted Stock Awards (Details) - Performance Shares [Member]</t>
  </si>
  <si>
    <t>Unvested (in shares) | shares</t>
  </si>
  <si>
    <t>Unvested, weighted average grant date fair value (in dollars per share) | $ / shares</t>
  </si>
  <si>
    <t>Granted (in shares) | shares</t>
  </si>
  <si>
    <t>Granted, weighted average grant date fair value (in dollars per share) | $ / shares</t>
  </si>
  <si>
    <t>Vested/Released (in shares) | shares</t>
  </si>
  <si>
    <t>Vested/Released, weighted average grant date fair value (in dollars per share) | $ / shares</t>
  </si>
  <si>
    <t>Forfeited (in shares) | shares</t>
  </si>
  <si>
    <t>Forfeited, weighted average grant date fair value (in dollars per share) | $ / shares</t>
  </si>
  <si>
    <t>Note 8 - Income Taxes (Details Textual) - USD ($) $ in Thousands</t>
  </si>
  <si>
    <t>Unrecognized Tax Benefits, Income Tax Penalties and Interest Accrued, Total</t>
  </si>
  <si>
    <t>Open Tax Year</t>
  </si>
  <si>
    <t>2013 2014 2015 2016 2017 2018</t>
  </si>
  <si>
    <t>Effective Income Tax Rate Reconciliation, at Federal Statutory Income Tax Rate, Percent</t>
  </si>
  <si>
    <t>21.00%</t>
  </si>
  <si>
    <t>Pre 2018 [Member] | Domestic Tax Authority [Member] | Internal Revenue Service (IRS) [Member]</t>
  </si>
  <si>
    <t>Operating Loss Carryforwards, Total</t>
  </si>
  <si>
    <t>Tax Year 2018 [Member] | Domestic Tax Authority [Member] | Internal Revenue Service (IRS) [Member]</t>
  </si>
  <si>
    <t>Earliest Tax Year [Member]</t>
  </si>
  <si>
    <t>Operating Loss Carryforwards, Expiration Date</t>
  </si>
  <si>
    <t>Jan. 1,
		2023</t>
  </si>
  <si>
    <t>Latest Tax Year [Member]</t>
  </si>
  <si>
    <t>Dec. 31,
		2037</t>
  </si>
  <si>
    <t>Note 8 - Income Taxes - Deferred Tax Liabilities and Assets (Details) - USD ($) $ in Thousands</t>
  </si>
  <si>
    <t>Hedge contracts</t>
  </si>
  <si>
    <t>Assets held for sale</t>
  </si>
  <si>
    <t>Total deferred tax liabilities</t>
  </si>
  <si>
    <t>Oil and gas properties</t>
  </si>
  <si>
    <t>Capital loss carryforwards</t>
  </si>
  <si>
    <t>Depletion carryforward</t>
  </si>
  <si>
    <t>U.S. net operating loss carryforward</t>
  </si>
  <si>
    <t>Alternative minimum tax credit</t>
  </si>
  <si>
    <t>Total deferred tax assets</t>
  </si>
  <si>
    <t>Valuation allowance for deferred tax assets</t>
  </si>
  <si>
    <t>Net deferred tax assets</t>
  </si>
  <si>
    <t>Net deferred tax</t>
  </si>
  <si>
    <t>Note 8 - Income Taxes - Provision (Benefit) for Income Taxes (Details) - USD ($)</t>
  </si>
  <si>
    <t>Federal</t>
  </si>
  <si>
    <t>State</t>
  </si>
  <si>
    <t>Note 8 - Income Taxes - Reconciliation of Income Tax (Details) - USD ($) $ in Thousands</t>
  </si>
  <si>
    <t>Tax (expense) benefit at U.S. Statutory rates</t>
  </si>
  <si>
    <t>(Increase) decrease in deferred tax asset valuation allowance</t>
  </si>
  <si>
    <t>Permanent differences</t>
  </si>
  <si>
    <t>Return to provision estimated revision</t>
  </si>
  <si>
    <t>Change in deferred tax rate</t>
  </si>
  <si>
    <t>Note 9 - Commitments and Contingencies (Details Textual) - USD ($)</t>
  </si>
  <si>
    <t>Operating Leases, Rent Expense, Net, Total</t>
  </si>
  <si>
    <t>Office Space in Dickinson, North Dakota [Member]</t>
  </si>
  <si>
    <t>Office Space in Lusk, Wyoming [Member]</t>
  </si>
  <si>
    <t>Office Space in Denver, Colorado [Member]</t>
  </si>
  <si>
    <t>Note 10 - Earnings Per Share (Details Textual) - shares</t>
  </si>
  <si>
    <t>Antidilutive Securities Excluded from Computation of Earnings Per Share, Amount</t>
  </si>
  <si>
    <t>Note 10 - Earnings Per Share - Computation of Basic and Diluted Earnings Per Share (Details) - USD ($) $ / shares in Units, shares in Thousands, $ in Thousands</t>
  </si>
  <si>
    <t>3 Months Ended</t>
  </si>
  <si>
    <t>Sep. 30, 2018</t>
  </si>
  <si>
    <t>Mar. 31, 2018</t>
  </si>
  <si>
    <t>Sep. 30, 2017</t>
  </si>
  <si>
    <t>Jun. 30, 2017</t>
  </si>
  <si>
    <t>Mar. 31, 2017</t>
  </si>
  <si>
    <t>Effect of dilutive securities: Stock options, restricted shares and performance based shares (in shares)</t>
  </si>
  <si>
    <t>Denominator for diluted earnings per share - adjusted weighted-average shares and assumed exercise of options, restricted shares and performance based shares (in shares)</t>
  </si>
  <si>
    <t>Note 11- Quarterly Results of Operations (Unaudited) - Results of Operations for Fiscal Quarters (Details) - USD ($) $ / shares in Units, $ in Thousands</t>
  </si>
  <si>
    <t>Net revenue</t>
  </si>
  <si>
    <t>Operating income</t>
  </si>
  <si>
    <t>Note 12 - Benefit Plans (Details Textual) - USD ($)</t>
  </si>
  <si>
    <t>Deferred Compensation Arrangement with Individual, Contributions by Employer</t>
  </si>
  <si>
    <t>Defined Contribution Plan, Employer Matching Contribution, Percent of Employees' Gross Pay</t>
  </si>
  <si>
    <t>1.00%</t>
  </si>
  <si>
    <t>Defined Contribution Plan, Employer Discretionary Contribution Amount</t>
  </si>
  <si>
    <t>Defined Contribution Plan, Maximum Annual Contributions Per Employee, Percent</t>
  </si>
  <si>
    <t>Defined Contribution Plan Employee Contribution Limit Below 50 Years of Age</t>
  </si>
  <si>
    <t>Defined Contribution Plan Employee Contribution Limit 50 Years of Age or Older</t>
  </si>
  <si>
    <t>Note 13 - Hedging Program and Derivatives (Details Textual) - USD ($) $ in Thousands</t>
  </si>
  <si>
    <t>Derivative Asset, Total</t>
  </si>
  <si>
    <t>Gain (Loss) on Sale of Derivatives</t>
  </si>
  <si>
    <t>Commodity Contract [Member]</t>
  </si>
  <si>
    <t>Commodity Contract [Member] | (Gain) Loss on Derivative Contracts [Member]</t>
  </si>
  <si>
    <t>Commodity Closed Contracts [Member] | (Gain) Loss on Derivative Contracts [Member]</t>
  </si>
  <si>
    <t>Commodity Open Contracts [Member] | (Gain) Loss on Derivative Contracts [Member]</t>
  </si>
  <si>
    <t>Note 13 - Hedging Program and Derivatives - Summary Position of Derivative Contracts (Details) - Oil - WTI [Member]</t>
  </si>
  <si>
    <t>Dec. 31, 2018$ / bblbbl</t>
  </si>
  <si>
    <t>Fixed Swap, Contract Period 2018 October - December [Member]</t>
  </si>
  <si>
    <t>Daily volume (Barrel of Oil) | bbl</t>
  </si>
  <si>
    <t>Swap price (in USD per Barrel of Oil) | $ / bbl</t>
  </si>
  <si>
    <t>Fixed Swap, Contract Period 2019 January - December [Member]</t>
  </si>
  <si>
    <t>Fixed Swap, Contract Period 2020 January - December [Member]</t>
  </si>
  <si>
    <t>Fixed Swap, Contract Period 2021 January - December [Member]</t>
  </si>
  <si>
    <t>Basis Swap, Contract Period 2019 January - December [Member]</t>
  </si>
  <si>
    <t>Note 13 - Hedging Program and Derivatives - Impact of Derivative Contracts on Balance Sheet (Details) - USD ($) $ in Thousands</t>
  </si>
  <si>
    <t>Derivative asset, current</t>
  </si>
  <si>
    <t>Derivative liability</t>
  </si>
  <si>
    <t>Commodity Contract [Member] | Derivative Assets Current [Member]</t>
  </si>
  <si>
    <t>Commodity Contract [Member] | Derivative Liabilities Current [Member]</t>
  </si>
  <si>
    <t>Commodity Contract [Member] | Derivative Assets Noncurrent [Member]</t>
  </si>
  <si>
    <t>Commodity Contract [Member] | Derivative Liabilities Noncurrent [Member]</t>
  </si>
  <si>
    <t>Note 14 - Financial Instruments - Assets and Liabilities Measured at Fair Value on a Recurring Basis (Details) - USD ($) $ in Thousands</t>
  </si>
  <si>
    <t>Derivative assets</t>
  </si>
  <si>
    <t>Derivative liabilities</t>
  </si>
  <si>
    <t>Fair Value, Measurements, Recurring [Member]</t>
  </si>
  <si>
    <t>Fair Value, Measurements, Recurring [Member] | Fixed Price Derivative Contracts [Member]</t>
  </si>
  <si>
    <t>Fair Value, Measurements, Recurring [Member] | Basis Swap [Member]</t>
  </si>
  <si>
    <t>Fair Value, Measurements, Recurring [Member] | Fair Value, Inputs, Level 1 [Member]</t>
  </si>
  <si>
    <t>Fair Value, Measurements, Recurring [Member] | Fair Value, Inputs, Level 1 [Member] | Fixed Price Derivative Contracts [Member]</t>
  </si>
  <si>
    <t>Fair Value, Measurements, Recurring [Member] | Fair Value, Inputs, Level 1 [Member] | Basis Swap [Member]</t>
  </si>
  <si>
    <t>Fair Value, Measurements, Recurring [Member] | Fair Value, Inputs, Level 2 [Member]</t>
  </si>
  <si>
    <t>Fair Value, Measurements, Recurring [Member] | Fair Value, Inputs, Level 2 [Member] | Fixed Price Derivative Contracts [Member]</t>
  </si>
  <si>
    <t>Fair Value, Measurements, Recurring [Member] | Fair Value, Inputs, Level 2 [Member] | Basis Swap [Member]</t>
  </si>
  <si>
    <t>Fair Value, Measurements, Recurring [Member] | Fair Value, Inputs, Level 3 [Member]</t>
  </si>
  <si>
    <t>Fair Value, Measurements, Recurring [Member] | Fair Value, Inputs, Level 3 [Member] | Fixed Price Derivative Contracts [Member]</t>
  </si>
  <si>
    <t>Fair Value, Measurements, Recurring [Member] | Fair Value, Inputs, Level 3 [Member] | Basis Swap [Member]</t>
  </si>
  <si>
    <t>Note 14 - Financial Instruments - Recurring Fair Value Measurements Using Significant Unobservable Inputs (Details) - Fair Value, Inputs, Level 3 [Member] $ in Thousands</t>
  </si>
  <si>
    <t>Unobservable inputs at January 1, 2018</t>
  </si>
  <si>
    <t>Changes in market value</t>
  </si>
  <si>
    <t>Settlements during the period</t>
  </si>
  <si>
    <t>Unobservable inputs at December 31, 2018</t>
  </si>
  <si>
    <t>Note 15 - Subsequent Events - Derivative Contracts (Details) - Subsequent Event [Member]</t>
  </si>
  <si>
    <t>Mar. 14, 2019$ / bbl</t>
  </si>
  <si>
    <t>Fixed Swap 2019 [Member]</t>
  </si>
  <si>
    <t>Daily volume</t>
  </si>
  <si>
    <t>Swap price (in USD per Barrel of Oil)</t>
  </si>
  <si>
    <t>Fixed Swap 2020 [Member]</t>
  </si>
  <si>
    <t>Fixed Swap 2021 [Member]</t>
  </si>
  <si>
    <t>Note 16 - Supplemental Oil and Gas Disclosures (Unaudited) (Details Textual) Boe in Thousands</t>
  </si>
  <si>
    <t>Dec. 31, 2018Boe</t>
  </si>
  <si>
    <t>Dec. 31, 2017Boe</t>
  </si>
  <si>
    <t>Dec. 31, 2016Boe</t>
  </si>
  <si>
    <t>Proved Developed and Undeveloped Reserves Sales of Minerals in Place, Energy</t>
  </si>
  <si>
    <t>Proved Developed and Undeveloped Reserves Production, Energy</t>
  </si>
  <si>
    <t>Proved Developed and Undeveloped Reserve, Purchase of Mineral in Place (Energy)</t>
  </si>
  <si>
    <t>Ira Area [Member]</t>
  </si>
  <si>
    <t>Delaware Locations in Ward County, TX [Member]</t>
  </si>
  <si>
    <t>Number of Producing Locations Sold</t>
  </si>
  <si>
    <t>Number of Undeveloped Locations Sold</t>
  </si>
  <si>
    <t>Ward County, TX [Member]</t>
  </si>
  <si>
    <t>Other Miscellaneous Asset [Member]</t>
  </si>
  <si>
    <t>Change in Projections [Member]</t>
  </si>
  <si>
    <t>Proved Developed and Undeveloped Reserves Revisions of Previous Estimates, Energy</t>
  </si>
  <si>
    <t>Conversion of Probable Undeveloped Locations to Proved Producing Reserves [Member]</t>
  </si>
  <si>
    <t>Proved Developed and Undeveloped Reserves Extensions Discoveries and Additions, Location</t>
  </si>
  <si>
    <t>Proved Developed and Undeveloped Reserves Extensions Discoveries and Additions, Energy</t>
  </si>
  <si>
    <t>Conversion of Probable Undeveloped Locations to Proved Producing Reserves [Member] | Three Fork 2nd bench Locations [Member]</t>
  </si>
  <si>
    <t>Proved Developed and Undeveloped Reserves Revisions of Previous Estimates, Location</t>
  </si>
  <si>
    <t>Addition of Proved Undeveloped Operated Locations [Member]</t>
  </si>
  <si>
    <t>Addition of Proved Undeveloped Non-operated Locations [Member]</t>
  </si>
  <si>
    <t>Conversion of Probable Undeveloped Locations to Producing Reserves [Member]</t>
  </si>
  <si>
    <t>Conversion of Probable Undeveloped Locations to Proved Undeveloped Reserves [Member]</t>
  </si>
  <si>
    <t>Conversion of Probable Undeveloped Locations to Proved Undeveloped Reserves [Member] | Ward County, TX [Member]</t>
  </si>
  <si>
    <t>Unit Line Well Configurations [Member]</t>
  </si>
  <si>
    <t>Non-operated Proved Non-producintg Locations [Member]</t>
  </si>
  <si>
    <t>Minerals Purchased in Place [Member]</t>
  </si>
  <si>
    <t>Increase in Projections [Member] | Ward County, TX [Member]</t>
  </si>
  <si>
    <t>Increase in Economic Life Expectations [Member] | Ward County, TX [Member]</t>
  </si>
  <si>
    <t>Addition of New Producing Wells [Member] | Ward County, TX [Member]</t>
  </si>
  <si>
    <t>Addition of New Producing Wells [Member] | Atascosa County, TX [Member]</t>
  </si>
  <si>
    <t>Addition of Proved Undeveloped Locations [Member] | Ward County, TX [Member]</t>
  </si>
  <si>
    <t>Addition of Proved Undeveloped Locations [Member] | Proved Undeveloped Wolfcamp A locations [Member]</t>
  </si>
  <si>
    <t>Addition of Proved Undeveloped Locations [Member] | Third Bone Spring locations [Member]</t>
  </si>
  <si>
    <t>Addition of Proved Undeveloped Locations [Member] | Wolfcamp B Locations [Member]</t>
  </si>
  <si>
    <t>Addition of Proved Undeveloped Locations [Member] | McKenzie County, ND [Member]</t>
  </si>
  <si>
    <t>Continued Improvement in Well Production Results [Member] | McKenzie County, ND [Member]</t>
  </si>
  <si>
    <t>Improved Performance [Member] | Ward County, TX [Member]</t>
  </si>
  <si>
    <t>Under-performance of Hedgehog State 16-2H [Member] | Porcupine Field, Campbell County, WY [Member]</t>
  </si>
  <si>
    <t>Shortened Economic Life Expectations [Member]</t>
  </si>
  <si>
    <t>Development of New Austin Chalk Producer [Member] | Atascosa County, TX [Member]</t>
  </si>
  <si>
    <t>Note 16 - Supplemental Oil and Gas Disclosures (Unaudited) - Capitalized Costs (Details) - USD ($) $ in Thousands</t>
  </si>
  <si>
    <t>Unproved properties</t>
  </si>
  <si>
    <t>Net capitalized costs</t>
  </si>
  <si>
    <t>Note 16 - Supplemental Oil and Gas Disclosures (Unaudited) - Cost Incurred (Details) - USD ($) $ in Thousands</t>
  </si>
  <si>
    <t>Development costs</t>
  </si>
  <si>
    <t>Exploration costs</t>
  </si>
  <si>
    <t>Property acquisition costs</t>
  </si>
  <si>
    <t>Note 16 - Supplemental Oil and Gas Disclosures (Unaudited) - Results of Operations (Details) $ in Thousands</t>
  </si>
  <si>
    <t>Dec. 31, 2018USD ($)$ / bbl</t>
  </si>
  <si>
    <t>Dec. 31, 2017USD ($)$ / bbl</t>
  </si>
  <si>
    <t>Dec. 31, 2016USD ($)$ / bbl</t>
  </si>
  <si>
    <t>Production costs</t>
  </si>
  <si>
    <t>Results of operations from oil and gas producing activities (excluding corporate overhead and interest costs)</t>
  </si>
  <si>
    <t>Depletion rate per barrel of oil equivalent (in USD per Barrel of Oil) | $ / bbl</t>
  </si>
  <si>
    <t>Note 16 - Supplemental Oil and Gas Disclosures (Unaudited) - Proved Developed and Undeveloped Reserves (Details) - bbl bbl in Thousands</t>
  </si>
  <si>
    <t>Oil [Member]</t>
  </si>
  <si>
    <t>Balance (Barrel of Oil)</t>
  </si>
  <si>
    <t>Revisions of previous estimates (Barrel of Oil)</t>
  </si>
  <si>
    <t>Extensions and discoveries (Barrel of Oil)</t>
  </si>
  <si>
    <t>Sales of minerals in place (Barrel of Oil)</t>
  </si>
  <si>
    <t>Production (Barrel of Oil)</t>
  </si>
  <si>
    <t>Purchases of minerals in place (Barrel of Oil)</t>
  </si>
  <si>
    <t>Proved developed reserves (Barrel of Oil)</t>
  </si>
  <si>
    <t>Porved undeveloped reserves (Barrel of Oil)</t>
  </si>
  <si>
    <t>Natural Gas Liquids [Member]</t>
  </si>
  <si>
    <t>Natural Gas [Member]</t>
  </si>
  <si>
    <t>Oil Equivalents [Member]</t>
  </si>
  <si>
    <t>Note 16 - Supplemental Oil and Gas Disclosures (Unaudited) - Future Net Cash Inflows (Details) - USD ($) $ in Thousands</t>
  </si>
  <si>
    <t>Dec. 31, 2015</t>
  </si>
  <si>
    <t>Future cash inflows</t>
  </si>
  <si>
    <t>Future production costs</t>
  </si>
  <si>
    <t>Future development costs</t>
  </si>
  <si>
    <t>Future income tax expense (1)</t>
  </si>
  <si>
    <t>Future net cash flows</t>
  </si>
  <si>
    <t>Discount</t>
  </si>
  <si>
    <t>Standardized Measure of discounted future net cash relating to proved reserves</t>
  </si>
  <si>
    <t>There was no provision for future income tax expense for the year ended December 31, 2016 due to net operating loss carryovers.</t>
  </si>
  <si>
    <t>Note 16 - Supplemental Oil and Gas Disclosures (Unaudited) - Changes in the Standardized Measure (Details) - USD ($) $ in Thousands</t>
  </si>
  <si>
    <t>Standardized Measure, beginning of year</t>
  </si>
  <si>
    <t>Sales and transfers of oil and gas produced, net of production costs</t>
  </si>
  <si>
    <t>Net change in prices and development and production costs from prior year</t>
  </si>
  <si>
    <t>Extensions, discoveries, and improved recovery, less related costs</t>
  </si>
  <si>
    <t>Sales of minerals in place</t>
  </si>
  <si>
    <t>Purchases of minerals in place</t>
  </si>
  <si>
    <t>Revisions of previous estimates</t>
  </si>
  <si>
    <t>Change in timing and other</t>
  </si>
  <si>
    <t>Change in future income tax expense</t>
  </si>
  <si>
    <t>Accretion of discount</t>
  </si>
  <si>
    <t>Standardized Measure, end of year</t>
  </si>
  <si>
    <t>Note 16 - Supplemental Oil and Gas Disclosures (Unaudited) - Oil and Gas Prices (Details)</t>
  </si>
  <si>
    <t>Dec. 31, 2018$ / bbl$ / BTU</t>
  </si>
  <si>
    <t>Dec. 31, 2017$ / bbl$ / BTU</t>
  </si>
  <si>
    <t>Dec. 31, 2016$ / bbl$ / BTU</t>
  </si>
  <si>
    <t>Oil (per Bbl) (1) (in USD per Barrel of Oil)</t>
  </si>
  <si>
    <t>Gas (per MMbtu) (2) (in USD per British Thermal Unit) | $ / BTU</t>
  </si>
  <si>
    <t>Oil (per Bbl) (3) (in USD per Barrel of Oil)</t>
  </si>
  <si>
    <t>Gas (per MMbtu) (4) (in USD per British Thermal Unit) | $ / BTU</t>
  </si>
  <si>
    <t>NGL's (per Bbl) (5) (in USD per Barrel of Oil)</t>
  </si>
  <si>
    <t>The quoted oil price for the year ended December 31 of each year, 2016, 2017 and 2018 is the 12-month unweighted average first-day-of-the-month West Texas Intermediate spot price for each month of 2016, 2017 and 2018.</t>
  </si>
  <si>
    <t>The quoted gas price for the year ended December 31, 2016, 2017 and 2018 is the 12-month unweighted average first-day-of-the-month Henry Hub spot price for each month of 2016, 2017 and 2018.</t>
  </si>
  <si>
    <t>The oil price is the realized price at the wellhead as of December 31 of each year after the appropriate differentials have been applied.</t>
  </si>
  <si>
    <t>The gas price is the realized price at the wellhead as of December 31 of each year after the appropriate differentials have been applied.</t>
  </si>
  <si>
    <t>The NGL price is the realized price as of December 31 of each year after the appropriate differentials have been appli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166934860</v>
      </c>
    </row>
    <row r="15" spans="1:4">
      <c r="A15" s="4" t="s">
        <v>25</v>
      </c>
      <c r="D15" s="6" t="n">
        <v>470774656</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67</v>
      </c>
      <c r="C3" s="6" t="n">
        <v>1618</v>
      </c>
    </row>
    <row r="4" spans="1:3">
      <c r="A4" s="3" t="s">
        <v>40</v>
      </c>
    </row>
    <row r="5" spans="1:3">
      <c r="A5" s="4" t="s">
        <v>41</v>
      </c>
      <c r="B5" s="5" t="n">
        <v>17110</v>
      </c>
      <c r="C5" s="5" t="n">
        <v>14218</v>
      </c>
    </row>
    <row r="6" spans="1:3">
      <c r="A6" s="4" t="s">
        <v>42</v>
      </c>
      <c r="B6" s="5" t="n">
        <v>21991</v>
      </c>
      <c r="C6" s="5" t="n">
        <v>17789</v>
      </c>
    </row>
    <row r="7" spans="1:3">
      <c r="A7" s="4" t="s">
        <v>43</v>
      </c>
      <c r="B7" s="5" t="n">
        <v>535</v>
      </c>
      <c r="C7" s="5" t="n">
        <v>86</v>
      </c>
    </row>
    <row r="8" spans="1:3">
      <c r="A8" s="4" t="s">
        <v>44</v>
      </c>
      <c r="B8" s="5" t="n">
        <v>39636</v>
      </c>
      <c r="C8" s="5" t="n">
        <v>32093</v>
      </c>
    </row>
    <row r="9" spans="1:3">
      <c r="A9" s="4" t="s">
        <v>45</v>
      </c>
      <c r="B9" s="5" t="n">
        <v>9602</v>
      </c>
      <c r="C9" s="4" t="s">
        <v>46</v>
      </c>
    </row>
    <row r="10" spans="1:3">
      <c r="A10" s="4" t="s">
        <v>47</v>
      </c>
      <c r="B10" s="5" t="n">
        <v>626</v>
      </c>
      <c r="C10" s="5" t="n">
        <v>778</v>
      </c>
    </row>
    <row r="11" spans="1:3">
      <c r="A11" s="4" t="s">
        <v>48</v>
      </c>
      <c r="B11" s="5" t="n">
        <v>50731</v>
      </c>
      <c r="C11" s="5" t="n">
        <v>34489</v>
      </c>
    </row>
    <row r="12" spans="1:3">
      <c r="A12" s="4" t="s">
        <v>49</v>
      </c>
      <c r="B12" s="5" t="n">
        <v>1091905</v>
      </c>
      <c r="C12" s="5" t="n">
        <v>923237</v>
      </c>
    </row>
    <row r="13" spans="1:3">
      <c r="A13" s="4" t="s">
        <v>50</v>
      </c>
      <c r="B13" s="5" t="n">
        <v>39453</v>
      </c>
      <c r="C13" s="5" t="n">
        <v>39136</v>
      </c>
    </row>
    <row r="14" spans="1:3">
      <c r="A14" s="4" t="s">
        <v>51</v>
      </c>
      <c r="B14" s="5" t="n">
        <v>1131358</v>
      </c>
      <c r="C14" s="5" t="n">
        <v>962373</v>
      </c>
    </row>
    <row r="15" spans="1:3">
      <c r="A15" s="4" t="s">
        <v>52</v>
      </c>
      <c r="B15" s="5" t="n">
        <v>-768140</v>
      </c>
      <c r="C15" s="5" t="n">
        <v>-724606</v>
      </c>
    </row>
    <row r="16" spans="1:3">
      <c r="A16" s="4" t="s">
        <v>53</v>
      </c>
      <c r="B16" s="5" t="n">
        <v>363218</v>
      </c>
      <c r="C16" s="5" t="n">
        <v>237767</v>
      </c>
    </row>
    <row r="17" spans="1:3">
      <c r="A17" s="4" t="s">
        <v>54</v>
      </c>
      <c r="B17" s="5" t="n">
        <v>10527</v>
      </c>
      <c r="C17" s="4" t="s">
        <v>46</v>
      </c>
    </row>
    <row r="18" spans="1:3">
      <c r="A18" s="4" t="s">
        <v>55</v>
      </c>
      <c r="B18" s="5" t="n">
        <v>1149</v>
      </c>
      <c r="C18" s="5" t="n">
        <v>1285</v>
      </c>
    </row>
    <row r="19" spans="1:3">
      <c r="A19" s="4" t="s">
        <v>56</v>
      </c>
      <c r="B19" s="5" t="n">
        <v>265</v>
      </c>
      <c r="C19" s="5" t="n">
        <v>265</v>
      </c>
    </row>
    <row r="20" spans="1:3">
      <c r="A20" s="4" t="s">
        <v>57</v>
      </c>
      <c r="B20" s="5" t="n">
        <v>425890</v>
      </c>
      <c r="C20" s="5" t="n">
        <v>273806</v>
      </c>
    </row>
    <row r="21" spans="1:3">
      <c r="A21" s="3" t="s">
        <v>58</v>
      </c>
    </row>
    <row r="22" spans="1:3">
      <c r="A22" s="4" t="s">
        <v>59</v>
      </c>
      <c r="B22" s="5" t="n">
        <v>39571</v>
      </c>
      <c r="C22" s="5" t="n">
        <v>45570</v>
      </c>
    </row>
    <row r="23" spans="1:3">
      <c r="A23" s="4" t="s">
        <v>60</v>
      </c>
      <c r="B23" s="5" t="n">
        <v>23063</v>
      </c>
      <c r="C23" s="5" t="n">
        <v>11502</v>
      </c>
    </row>
    <row r="24" spans="1:3">
      <c r="A24" s="4" t="s">
        <v>61</v>
      </c>
      <c r="B24" s="5" t="n">
        <v>335</v>
      </c>
      <c r="C24" s="5" t="n">
        <v>140</v>
      </c>
    </row>
    <row r="25" spans="1:3">
      <c r="A25" s="4" t="s">
        <v>62</v>
      </c>
      <c r="B25" s="5" t="n">
        <v>511</v>
      </c>
      <c r="C25" s="5" t="n">
        <v>539</v>
      </c>
    </row>
    <row r="26" spans="1:3">
      <c r="A26" s="4" t="s">
        <v>63</v>
      </c>
      <c r="B26" s="5" t="n">
        <v>616</v>
      </c>
      <c r="C26" s="5" t="n">
        <v>10837</v>
      </c>
    </row>
    <row r="27" spans="1:3">
      <c r="A27" s="4" t="s">
        <v>64</v>
      </c>
      <c r="B27" s="5" t="n">
        <v>267</v>
      </c>
      <c r="C27" s="5" t="n">
        <v>262</v>
      </c>
    </row>
    <row r="28" spans="1:3">
      <c r="A28" s="4" t="s">
        <v>65</v>
      </c>
      <c r="B28" s="5" t="n">
        <v>64363</v>
      </c>
      <c r="C28" s="5" t="n">
        <v>68850</v>
      </c>
    </row>
    <row r="29" spans="1:3">
      <c r="A29" s="4" t="s">
        <v>66</v>
      </c>
      <c r="B29" s="5" t="n">
        <v>183091</v>
      </c>
      <c r="C29" s="5" t="n">
        <v>87354</v>
      </c>
    </row>
    <row r="30" spans="1:3">
      <c r="A30" s="4" t="s">
        <v>67</v>
      </c>
      <c r="B30" s="4" t="s">
        <v>46</v>
      </c>
      <c r="C30" s="5" t="n">
        <v>132</v>
      </c>
    </row>
    <row r="31" spans="1:3">
      <c r="A31" s="4" t="s">
        <v>68</v>
      </c>
      <c r="B31" s="5" t="n">
        <v>4434</v>
      </c>
      <c r="C31" s="5" t="n">
        <v>2387</v>
      </c>
    </row>
    <row r="32" spans="1:3">
      <c r="A32" s="4" t="s">
        <v>69</v>
      </c>
      <c r="B32" s="5" t="n">
        <v>7492</v>
      </c>
      <c r="C32" s="5" t="n">
        <v>8775</v>
      </c>
    </row>
    <row r="33" spans="1:3">
      <c r="A33" s="4" t="s">
        <v>70</v>
      </c>
      <c r="B33" s="5" t="n">
        <v>259380</v>
      </c>
      <c r="C33" s="5" t="n">
        <v>167498</v>
      </c>
    </row>
    <row r="34" spans="1:3">
      <c r="A34" s="4" t="s">
        <v>71</v>
      </c>
      <c r="B34" s="4" t="s">
        <v>46</v>
      </c>
      <c r="C34" s="4" t="s">
        <v>46</v>
      </c>
    </row>
    <row r="35" spans="1:3">
      <c r="A35" s="3" t="s">
        <v>72</v>
      </c>
    </row>
    <row r="36" spans="1:3">
      <c r="A36" s="4" t="s">
        <v>73</v>
      </c>
      <c r="B36" s="4" t="s">
        <v>46</v>
      </c>
      <c r="C36" s="4" t="s">
        <v>46</v>
      </c>
    </row>
    <row r="37" spans="1:3">
      <c r="A37" s="4" t="s">
        <v>74</v>
      </c>
      <c r="B37" s="5" t="n">
        <v>1667</v>
      </c>
      <c r="C37" s="5" t="n">
        <v>1659</v>
      </c>
    </row>
    <row r="38" spans="1:3">
      <c r="A38" s="4" t="s">
        <v>75</v>
      </c>
      <c r="B38" s="5" t="n">
        <v>417844</v>
      </c>
      <c r="C38" s="5" t="n">
        <v>415471</v>
      </c>
    </row>
    <row r="39" spans="1:3">
      <c r="A39" s="4" t="s">
        <v>76</v>
      </c>
      <c r="B39" s="5" t="n">
        <v>-253001</v>
      </c>
      <c r="C39" s="5" t="n">
        <v>-310822</v>
      </c>
    </row>
    <row r="40" spans="1:3">
      <c r="A40" s="4" t="s">
        <v>77</v>
      </c>
      <c r="B40" s="5" t="n">
        <v>166510</v>
      </c>
      <c r="C40" s="5" t="n">
        <v>106308</v>
      </c>
    </row>
    <row r="41" spans="1:3">
      <c r="A41" s="4" t="s">
        <v>78</v>
      </c>
      <c r="B41" s="6" t="n">
        <v>425890</v>
      </c>
      <c r="C41" s="6" t="n">
        <v>273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5</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7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7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2</v>
      </c>
      <c r="C1" s="2" t="s">
        <v>37</v>
      </c>
    </row>
    <row r="2" spans="1:3">
      <c r="A2" s="4" t="s">
        <v>80</v>
      </c>
      <c r="B2" s="7" t="n">
        <v>0.01</v>
      </c>
      <c r="C2" s="7" t="n">
        <v>0.01</v>
      </c>
    </row>
    <row r="3" spans="1:3">
      <c r="A3" s="4" t="s">
        <v>81</v>
      </c>
      <c r="B3" s="5" t="n">
        <v>1000000</v>
      </c>
      <c r="C3" s="5" t="n">
        <v>1000000</v>
      </c>
    </row>
    <row r="4" spans="1:3">
      <c r="A4" s="4" t="s">
        <v>82</v>
      </c>
      <c r="B4" s="5" t="n">
        <v>0</v>
      </c>
      <c r="C4" s="5" t="n">
        <v>0</v>
      </c>
    </row>
    <row r="5" spans="1:3">
      <c r="A5" s="4" t="s">
        <v>83</v>
      </c>
      <c r="B5" s="5" t="n">
        <v>0</v>
      </c>
      <c r="C5" s="5" t="n">
        <v>0</v>
      </c>
    </row>
    <row r="6" spans="1:3">
      <c r="A6" s="4" t="s">
        <v>84</v>
      </c>
      <c r="B6" s="7" t="n">
        <v>0.01</v>
      </c>
      <c r="C6" s="7" t="n">
        <v>0.01</v>
      </c>
    </row>
    <row r="7" spans="1:3">
      <c r="A7" s="4" t="s">
        <v>85</v>
      </c>
      <c r="B7" s="5" t="n">
        <v>400000000</v>
      </c>
      <c r="C7" s="5" t="n">
        <v>400000000</v>
      </c>
    </row>
    <row r="8" spans="1:3">
      <c r="A8" s="4" t="s">
        <v>86</v>
      </c>
      <c r="B8" s="5" t="n">
        <v>166713784</v>
      </c>
      <c r="C8" s="5" t="n">
        <v>165889901</v>
      </c>
    </row>
    <row r="9" spans="1:3">
      <c r="A9" s="4" t="s">
        <v>87</v>
      </c>
      <c r="B9" s="5" t="n">
        <v>166713784</v>
      </c>
      <c r="C9" s="5" t="n">
        <v>165889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7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75</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75</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75</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1</v>
      </c>
      <c r="B1" s="2" t="s">
        <v>1</v>
      </c>
    </row>
    <row r="2" spans="1:5">
      <c r="B2" s="2" t="s">
        <v>342</v>
      </c>
      <c r="C2" s="2" t="s">
        <v>343</v>
      </c>
      <c r="D2" s="2" t="s">
        <v>344</v>
      </c>
      <c r="E2" s="2" t="s">
        <v>345</v>
      </c>
    </row>
    <row r="3" spans="1:5">
      <c r="A3" s="4" t="s">
        <v>346</v>
      </c>
      <c r="C3" s="5" t="n">
        <v>3</v>
      </c>
    </row>
    <row r="4" spans="1:5">
      <c r="A4" s="4" t="s">
        <v>347</v>
      </c>
      <c r="C4" s="7" t="n">
        <v>0.5</v>
      </c>
      <c r="D4" s="7" t="n">
        <v>0.4</v>
      </c>
    </row>
    <row r="5" spans="1:5">
      <c r="A5" s="4" t="s">
        <v>348</v>
      </c>
      <c r="C5" s="4" t="s">
        <v>46</v>
      </c>
      <c r="D5" s="4" t="s">
        <v>46</v>
      </c>
      <c r="E5" s="6" t="n">
        <v>67626000</v>
      </c>
    </row>
    <row r="6" spans="1:5">
      <c r="A6" s="4" t="s">
        <v>349</v>
      </c>
      <c r="C6" s="6" t="n">
        <v>2366000</v>
      </c>
      <c r="D6" s="6" t="n">
        <v>3238000</v>
      </c>
      <c r="E6" s="6" t="n">
        <v>3194000</v>
      </c>
    </row>
    <row r="7" spans="1:5">
      <c r="A7" s="4" t="s">
        <v>350</v>
      </c>
      <c r="C7" s="5" t="n">
        <v>2</v>
      </c>
      <c r="D7" s="5" t="n">
        <v>3</v>
      </c>
      <c r="E7" s="5" t="n">
        <v>2</v>
      </c>
    </row>
    <row r="8" spans="1:5">
      <c r="A8" s="4" t="s">
        <v>351</v>
      </c>
      <c r="C8" s="6" t="n">
        <v>67310000</v>
      </c>
      <c r="D8" s="6" t="n">
        <v>80445000</v>
      </c>
      <c r="E8" s="6" t="n">
        <v>137754000</v>
      </c>
    </row>
    <row r="9" spans="1:5">
      <c r="A9" s="4" t="s">
        <v>352</v>
      </c>
    </row>
    <row r="10" spans="1:5">
      <c r="A10" s="4" t="s">
        <v>353</v>
      </c>
      <c r="B10" s="6" t="n">
        <v>2000000</v>
      </c>
    </row>
    <row r="11" spans="1:5">
      <c r="A11" s="4" t="s">
        <v>354</v>
      </c>
    </row>
    <row r="12" spans="1:5">
      <c r="A12" s="4" t="s">
        <v>355</v>
      </c>
      <c r="C12" s="4" t="s">
        <v>356</v>
      </c>
      <c r="D12" s="4" t="s">
        <v>357</v>
      </c>
      <c r="E12" s="4" t="s">
        <v>358</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7</v>
      </c>
      <c r="D2" s="2" t="s">
        <v>89</v>
      </c>
    </row>
    <row r="3" spans="1:4">
      <c r="A3" s="4" t="s">
        <v>360</v>
      </c>
      <c r="B3" s="6" t="n">
        <v>8775</v>
      </c>
      <c r="C3" s="6" t="n">
        <v>8623</v>
      </c>
    </row>
    <row r="4" spans="1:4">
      <c r="A4" s="4" t="s">
        <v>361</v>
      </c>
      <c r="B4" s="5" t="n">
        <v>612</v>
      </c>
      <c r="C4" s="5" t="n">
        <v>1088</v>
      </c>
    </row>
    <row r="5" spans="1:4">
      <c r="A5" s="4" t="s">
        <v>362</v>
      </c>
      <c r="B5" s="5" t="n">
        <v>-2270</v>
      </c>
      <c r="C5" s="5" t="n">
        <v>-1551</v>
      </c>
    </row>
    <row r="6" spans="1:4">
      <c r="A6" s="4" t="s">
        <v>153</v>
      </c>
      <c r="B6" s="5" t="n">
        <v>516</v>
      </c>
      <c r="C6" s="5" t="n">
        <v>451</v>
      </c>
      <c r="D6" s="6" t="n">
        <v>491</v>
      </c>
    </row>
    <row r="7" spans="1:4">
      <c r="A7" s="4" t="s">
        <v>363</v>
      </c>
      <c r="B7" s="5" t="n">
        <v>-141</v>
      </c>
      <c r="C7" s="5" t="n">
        <v>164</v>
      </c>
    </row>
    <row r="8" spans="1:4">
      <c r="A8" s="4" t="s">
        <v>364</v>
      </c>
      <c r="B8" s="6" t="n">
        <v>7492</v>
      </c>
      <c r="C8" s="6" t="n">
        <v>8775</v>
      </c>
      <c r="D8" s="6" t="n">
        <v>86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43</v>
      </c>
      <c r="B4" s="6" t="n">
        <v>137</v>
      </c>
      <c r="C4" s="6" t="n">
        <v>75</v>
      </c>
      <c r="D4" s="6" t="n">
        <v>62</v>
      </c>
    </row>
    <row r="5" spans="1:4">
      <c r="A5" s="4" t="s">
        <v>91</v>
      </c>
      <c r="B5" s="5" t="n">
        <v>149167</v>
      </c>
      <c r="C5" s="5" t="n">
        <v>86264</v>
      </c>
      <c r="D5" s="5" t="n">
        <v>56555</v>
      </c>
    </row>
    <row r="6" spans="1:4">
      <c r="A6" s="3" t="s">
        <v>92</v>
      </c>
    </row>
    <row r="7" spans="1:4">
      <c r="A7" s="4" t="s">
        <v>93</v>
      </c>
      <c r="B7" s="5" t="n">
        <v>24300</v>
      </c>
      <c r="C7" s="5" t="n">
        <v>15197</v>
      </c>
      <c r="D7" s="5" t="n">
        <v>18205</v>
      </c>
    </row>
    <row r="8" spans="1:4">
      <c r="A8" s="4" t="s">
        <v>94</v>
      </c>
      <c r="B8" s="5" t="n">
        <v>12023</v>
      </c>
      <c r="C8" s="5" t="n">
        <v>7228</v>
      </c>
      <c r="D8" s="5" t="n">
        <v>5454</v>
      </c>
    </row>
    <row r="9" spans="1:4">
      <c r="A9" s="4" t="s">
        <v>95</v>
      </c>
      <c r="B9" s="4" t="s">
        <v>46</v>
      </c>
      <c r="C9" s="4" t="s">
        <v>46</v>
      </c>
      <c r="D9" s="5" t="n">
        <v>664</v>
      </c>
    </row>
    <row r="10" spans="1:4">
      <c r="A10" s="4" t="s">
        <v>96</v>
      </c>
      <c r="B10" s="5" t="n">
        <v>43275</v>
      </c>
      <c r="C10" s="5" t="n">
        <v>26677</v>
      </c>
      <c r="D10" s="5" t="n">
        <v>24922</v>
      </c>
    </row>
    <row r="11" spans="1:4">
      <c r="A11" s="4" t="s">
        <v>97</v>
      </c>
      <c r="B11" s="4" t="s">
        <v>46</v>
      </c>
      <c r="C11" s="4" t="s">
        <v>46</v>
      </c>
      <c r="D11" s="5" t="n">
        <v>67626</v>
      </c>
    </row>
    <row r="12" spans="1:4">
      <c r="A12" s="4" t="s">
        <v>98</v>
      </c>
      <c r="B12" s="5" t="n">
        <v>12041</v>
      </c>
      <c r="C12" s="5" t="n">
        <v>16276</v>
      </c>
      <c r="D12" s="5" t="n">
        <v>13562</v>
      </c>
    </row>
    <row r="13" spans="1:4">
      <c r="A13" s="4" t="s">
        <v>99</v>
      </c>
      <c r="B13" s="5" t="n">
        <v>91639</v>
      </c>
      <c r="C13" s="5" t="n">
        <v>65378</v>
      </c>
      <c r="D13" s="5" t="n">
        <v>130433</v>
      </c>
    </row>
    <row r="14" spans="1:4">
      <c r="A14" s="4" t="s">
        <v>100</v>
      </c>
      <c r="B14" s="5" t="n">
        <v>57528</v>
      </c>
      <c r="C14" s="5" t="n">
        <v>20886</v>
      </c>
      <c r="D14" s="5" t="n">
        <v>-73878</v>
      </c>
    </row>
    <row r="15" spans="1:4">
      <c r="A15" s="3" t="s">
        <v>101</v>
      </c>
    </row>
    <row r="16" spans="1:4">
      <c r="A16" s="4" t="s">
        <v>102</v>
      </c>
      <c r="B16" s="5" t="n">
        <v>-1</v>
      </c>
      <c r="C16" s="5" t="n">
        <v>-1</v>
      </c>
      <c r="D16" s="5" t="n">
        <v>-1</v>
      </c>
    </row>
    <row r="17" spans="1:4">
      <c r="A17" s="4" t="s">
        <v>103</v>
      </c>
      <c r="B17" s="5" t="n">
        <v>7053</v>
      </c>
      <c r="C17" s="5" t="n">
        <v>2497</v>
      </c>
      <c r="D17" s="5" t="n">
        <v>3828</v>
      </c>
    </row>
    <row r="18" spans="1:4">
      <c r="A18" s="4" t="s">
        <v>104</v>
      </c>
      <c r="B18" s="5" t="n">
        <v>440</v>
      </c>
      <c r="C18" s="5" t="n">
        <v>423</v>
      </c>
      <c r="D18" s="5" t="n">
        <v>1019</v>
      </c>
    </row>
    <row r="19" spans="1:4">
      <c r="A19" s="4" t="s">
        <v>105</v>
      </c>
      <c r="B19" s="5" t="n">
        <v>-8060</v>
      </c>
      <c r="C19" s="5" t="n">
        <v>1849</v>
      </c>
      <c r="D19" s="5" t="n">
        <v>18028</v>
      </c>
    </row>
    <row r="20" spans="1:4">
      <c r="A20" s="4" t="s">
        <v>106</v>
      </c>
      <c r="B20" s="5" t="n">
        <v>181</v>
      </c>
      <c r="C20" s="5" t="n">
        <v>-102</v>
      </c>
      <c r="D20" s="5" t="n">
        <v>-374</v>
      </c>
    </row>
    <row r="21" spans="1:4">
      <c r="A21" s="4" t="s">
        <v>43</v>
      </c>
      <c r="B21" s="5" t="n">
        <v>94</v>
      </c>
      <c r="C21" s="5" t="n">
        <v>214</v>
      </c>
      <c r="D21" s="4" t="s">
        <v>46</v>
      </c>
    </row>
    <row r="22" spans="1:4">
      <c r="A22" s="4" t="s">
        <v>107</v>
      </c>
      <c r="B22" s="5" t="n">
        <v>-293</v>
      </c>
      <c r="C22" s="5" t="n">
        <v>4880</v>
      </c>
      <c r="D22" s="5" t="n">
        <v>22500</v>
      </c>
    </row>
    <row r="23" spans="1:4">
      <c r="A23" s="4" t="s">
        <v>108</v>
      </c>
      <c r="B23" s="5" t="n">
        <v>57821</v>
      </c>
      <c r="C23" s="5" t="n">
        <v>16006</v>
      </c>
      <c r="D23" s="5" t="n">
        <v>-96378</v>
      </c>
    </row>
    <row r="24" spans="1:4">
      <c r="A24" s="4" t="s">
        <v>109</v>
      </c>
      <c r="B24" s="4" t="s">
        <v>46</v>
      </c>
      <c r="C24" s="4" t="s">
        <v>46</v>
      </c>
      <c r="D24" s="4" t="s">
        <v>46</v>
      </c>
    </row>
    <row r="25" spans="1:4">
      <c r="A25" s="4" t="s">
        <v>110</v>
      </c>
      <c r="B25" s="6" t="n">
        <v>57821</v>
      </c>
      <c r="C25" s="6" t="n">
        <v>16006</v>
      </c>
      <c r="D25" s="6" t="n">
        <v>-96378</v>
      </c>
    </row>
    <row r="26" spans="1:4">
      <c r="A26" s="4" t="s">
        <v>111</v>
      </c>
      <c r="B26" s="7" t="n">
        <v>0.35</v>
      </c>
      <c r="C26" s="7" t="n">
        <v>0.1</v>
      </c>
      <c r="D26" s="7" t="n">
        <v>-0.79</v>
      </c>
    </row>
    <row r="27" spans="1:4">
      <c r="A27" s="4" t="s">
        <v>112</v>
      </c>
      <c r="B27" s="7" t="n">
        <v>0.34</v>
      </c>
      <c r="C27" s="7" t="n">
        <v>0.1</v>
      </c>
      <c r="D27" s="7" t="n">
        <v>-0.79</v>
      </c>
    </row>
    <row r="28" spans="1:4">
      <c r="A28" s="3" t="s">
        <v>113</v>
      </c>
    </row>
    <row r="29" spans="1:4">
      <c r="A29" s="4" t="s">
        <v>114</v>
      </c>
      <c r="B29" s="5" t="n">
        <v>165635</v>
      </c>
      <c r="C29" s="5" t="n">
        <v>161141</v>
      </c>
      <c r="D29" s="5" t="n">
        <v>122132</v>
      </c>
    </row>
    <row r="30" spans="1:4">
      <c r="A30" s="4" t="s">
        <v>115</v>
      </c>
      <c r="B30" s="5" t="n">
        <v>167689</v>
      </c>
      <c r="C30" s="5" t="n">
        <v>162844</v>
      </c>
      <c r="D30" s="5" t="n">
        <v>122132</v>
      </c>
    </row>
    <row r="31" spans="1:4">
      <c r="A31" s="4" t="s">
        <v>116</v>
      </c>
    </row>
    <row r="32" spans="1:4">
      <c r="A32" s="3" t="s">
        <v>90</v>
      </c>
    </row>
    <row r="33" spans="1:4">
      <c r="A33" s="4" t="s">
        <v>117</v>
      </c>
      <c r="B33" s="6" t="n">
        <v>132904</v>
      </c>
      <c r="C33" s="6" t="n">
        <v>73584</v>
      </c>
      <c r="D33" s="6" t="n">
        <v>50965</v>
      </c>
    </row>
    <row r="34" spans="1:4">
      <c r="A34" s="4" t="s">
        <v>118</v>
      </c>
    </row>
    <row r="35" spans="1:4">
      <c r="A35" s="3" t="s">
        <v>90</v>
      </c>
    </row>
    <row r="36" spans="1:4">
      <c r="A36" s="4" t="s">
        <v>117</v>
      </c>
      <c r="B36" s="5" t="n">
        <v>7854</v>
      </c>
      <c r="C36" s="5" t="n">
        <v>6898</v>
      </c>
      <c r="D36" s="5" t="n">
        <v>3978</v>
      </c>
    </row>
    <row r="37" spans="1:4">
      <c r="A37" s="4" t="s">
        <v>119</v>
      </c>
    </row>
    <row r="38" spans="1:4">
      <c r="A38" s="3" t="s">
        <v>90</v>
      </c>
    </row>
    <row r="39" spans="1:4">
      <c r="A39" s="4" t="s">
        <v>117</v>
      </c>
      <c r="B39" s="6" t="n">
        <v>8272</v>
      </c>
      <c r="C39" s="6" t="n">
        <v>5707</v>
      </c>
      <c r="D39" s="6" t="n">
        <v>15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65</v>
      </c>
      <c r="B1" s="2" t="s">
        <v>366</v>
      </c>
    </row>
    <row r="2" spans="1:2">
      <c r="A2" s="4" t="s">
        <v>367</v>
      </c>
    </row>
    <row r="3" spans="1:2">
      <c r="A3" s="4" t="s">
        <v>368</v>
      </c>
      <c r="B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7</v>
      </c>
    </row>
    <row r="2" spans="1:3">
      <c r="A2" s="4" t="s">
        <v>370</v>
      </c>
      <c r="B2" s="6" t="n">
        <v>21991</v>
      </c>
      <c r="C2" s="6" t="n">
        <v>177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7</v>
      </c>
      <c r="D2" s="2" t="s">
        <v>89</v>
      </c>
    </row>
    <row r="3" spans="1:4">
      <c r="A3" s="4" t="s">
        <v>116</v>
      </c>
    </row>
    <row r="4" spans="1:4">
      <c r="A4" s="4" t="s">
        <v>117</v>
      </c>
      <c r="B4" s="6" t="n">
        <v>132904</v>
      </c>
      <c r="C4" s="6" t="n">
        <v>73584</v>
      </c>
      <c r="D4" s="6" t="n">
        <v>50965</v>
      </c>
    </row>
    <row r="5" spans="1:4">
      <c r="A5" s="4" t="s">
        <v>118</v>
      </c>
    </row>
    <row r="6" spans="1:4">
      <c r="A6" s="4" t="s">
        <v>117</v>
      </c>
      <c r="B6" s="5" t="n">
        <v>7854</v>
      </c>
      <c r="C6" s="5" t="n">
        <v>6898</v>
      </c>
      <c r="D6" s="5" t="n">
        <v>3978</v>
      </c>
    </row>
    <row r="7" spans="1:4">
      <c r="A7" s="4" t="s">
        <v>119</v>
      </c>
    </row>
    <row r="8" spans="1:4">
      <c r="A8" s="4" t="s">
        <v>117</v>
      </c>
      <c r="B8" s="5" t="n">
        <v>8272</v>
      </c>
      <c r="C8" s="5" t="n">
        <v>5707</v>
      </c>
      <c r="D8" s="5" t="n">
        <v>1550</v>
      </c>
    </row>
    <row r="9" spans="1:4">
      <c r="A9" s="4" t="s">
        <v>372</v>
      </c>
    </row>
    <row r="10" spans="1:4">
      <c r="A10" s="4" t="s">
        <v>117</v>
      </c>
      <c r="B10" s="5" t="n">
        <v>47175</v>
      </c>
      <c r="C10" s="5" t="n">
        <v>17722</v>
      </c>
      <c r="D10" s="5" t="n">
        <v>3551</v>
      </c>
    </row>
    <row r="11" spans="1:4">
      <c r="A11" s="4" t="s">
        <v>373</v>
      </c>
    </row>
    <row r="12" spans="1:4">
      <c r="A12" s="4" t="s">
        <v>117</v>
      </c>
      <c r="B12" s="5" t="n">
        <v>2698</v>
      </c>
      <c r="C12" s="5" t="n">
        <v>3028</v>
      </c>
      <c r="D12" s="5" t="n">
        <v>1672</v>
      </c>
    </row>
    <row r="13" spans="1:4">
      <c r="A13" s="4" t="s">
        <v>374</v>
      </c>
    </row>
    <row r="14" spans="1:4">
      <c r="A14" s="4" t="s">
        <v>117</v>
      </c>
      <c r="B14" s="5" t="n">
        <v>2884</v>
      </c>
      <c r="C14" s="5" t="n">
        <v>1840</v>
      </c>
      <c r="D14" s="5" t="n">
        <v>664</v>
      </c>
    </row>
    <row r="15" spans="1:4">
      <c r="A15" s="4" t="s">
        <v>375</v>
      </c>
    </row>
    <row r="16" spans="1:4">
      <c r="A16" s="4" t="s">
        <v>117</v>
      </c>
      <c r="B16" s="5" t="n">
        <v>77664</v>
      </c>
      <c r="C16" s="5" t="n">
        <v>49670</v>
      </c>
      <c r="D16" s="5" t="n">
        <v>40048</v>
      </c>
    </row>
    <row r="17" spans="1:4">
      <c r="A17" s="4" t="s">
        <v>376</v>
      </c>
    </row>
    <row r="18" spans="1:4">
      <c r="A18" s="4" t="s">
        <v>117</v>
      </c>
      <c r="B18" s="5" t="n">
        <v>3913</v>
      </c>
      <c r="C18" s="5" t="n">
        <v>2694</v>
      </c>
      <c r="D18" s="5" t="n">
        <v>1070</v>
      </c>
    </row>
    <row r="19" spans="1:4">
      <c r="A19" s="4" t="s">
        <v>377</v>
      </c>
    </row>
    <row r="20" spans="1:4">
      <c r="A20" s="4" t="s">
        <v>117</v>
      </c>
      <c r="B20" s="5" t="n">
        <v>5253</v>
      </c>
      <c r="C20" s="5" t="n">
        <v>3774</v>
      </c>
      <c r="D20" s="5" t="n">
        <v>793</v>
      </c>
    </row>
    <row r="21" spans="1:4">
      <c r="A21" s="4" t="s">
        <v>378</v>
      </c>
    </row>
    <row r="22" spans="1:4">
      <c r="A22" s="4" t="s">
        <v>117</v>
      </c>
      <c r="B22" s="5" t="n">
        <v>8065</v>
      </c>
      <c r="C22" s="5" t="n">
        <v>6192</v>
      </c>
      <c r="D22" s="5" t="n">
        <v>7366</v>
      </c>
    </row>
    <row r="23" spans="1:4">
      <c r="A23" s="4" t="s">
        <v>379</v>
      </c>
    </row>
    <row r="24" spans="1:4">
      <c r="A24" s="4" t="s">
        <v>117</v>
      </c>
      <c r="B24" s="5" t="n">
        <v>1243</v>
      </c>
      <c r="C24" s="5" t="n">
        <v>1176</v>
      </c>
      <c r="D24" s="5" t="n">
        <v>1236</v>
      </c>
    </row>
    <row r="25" spans="1:4">
      <c r="A25" s="4" t="s">
        <v>380</v>
      </c>
    </row>
    <row r="26" spans="1:4">
      <c r="A26" s="4" t="s">
        <v>117</v>
      </c>
      <c r="B26" s="6" t="n">
        <v>135</v>
      </c>
      <c r="C26" s="6" t="n">
        <v>93</v>
      </c>
      <c r="D26" s="6" t="n">
        <v>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s>
  <sheetData>
    <row r="1" spans="1:4">
      <c r="A1" s="1" t="s">
        <v>381</v>
      </c>
      <c r="B1" s="2" t="s">
        <v>1</v>
      </c>
    </row>
    <row r="2" spans="1:4">
      <c r="B2" s="2" t="s">
        <v>382</v>
      </c>
      <c r="C2" s="2" t="s">
        <v>344</v>
      </c>
      <c r="D2" s="2" t="s">
        <v>345</v>
      </c>
    </row>
    <row r="3" spans="1:4">
      <c r="A3" s="4" t="s">
        <v>383</v>
      </c>
      <c r="B3" s="6" t="n">
        <v>26000</v>
      </c>
      <c r="C3" s="6" t="n">
        <v>204000</v>
      </c>
      <c r="D3" s="6" t="n">
        <v>4022000</v>
      </c>
    </row>
    <row r="4" spans="1:4">
      <c r="A4" s="4" t="s">
        <v>384</v>
      </c>
    </row>
    <row r="5" spans="1:4">
      <c r="A5" s="4" t="s">
        <v>385</v>
      </c>
      <c r="B5" s="5" t="n">
        <v>2721</v>
      </c>
    </row>
    <row r="6" spans="1:4">
      <c r="A6" s="4" t="s">
        <v>386</v>
      </c>
      <c r="B6" s="6" t="n">
        <v>40400000</v>
      </c>
    </row>
    <row r="7" spans="1:4">
      <c r="A7" s="4" t="s">
        <v>387</v>
      </c>
      <c r="B7" s="5" t="n">
        <v>21000</v>
      </c>
    </row>
    <row r="8" spans="1:4">
      <c r="A8" s="4" t="s">
        <v>388</v>
      </c>
    </row>
    <row r="9" spans="1:4">
      <c r="A9" s="4" t="s">
        <v>383</v>
      </c>
      <c r="B9" s="6" t="n">
        <v>33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9</v>
      </c>
      <c r="B1" s="2" t="s">
        <v>1</v>
      </c>
    </row>
    <row r="2" spans="1:3">
      <c r="B2" s="2" t="s">
        <v>343</v>
      </c>
      <c r="C2" s="2" t="s">
        <v>344</v>
      </c>
    </row>
    <row r="3" spans="1:3">
      <c r="A3" s="4" t="s">
        <v>390</v>
      </c>
      <c r="B3" s="4" t="s">
        <v>391</v>
      </c>
    </row>
    <row r="4" spans="1:3">
      <c r="A4" s="4" t="s">
        <v>392</v>
      </c>
      <c r="B4" s="5" t="n">
        <v>1</v>
      </c>
    </row>
    <row r="5" spans="1:3">
      <c r="A5" s="4" t="s">
        <v>393</v>
      </c>
      <c r="B5" s="9" t="n">
        <v>2.5</v>
      </c>
    </row>
    <row r="6" spans="1:3">
      <c r="A6" s="4" t="s">
        <v>394</v>
      </c>
      <c r="B6" s="9" t="n">
        <v>3.5</v>
      </c>
    </row>
    <row r="7" spans="1:3">
      <c r="A7" s="4" t="s">
        <v>395</v>
      </c>
      <c r="B7" s="6" t="n">
        <v>1000000</v>
      </c>
    </row>
    <row r="8" spans="1:3">
      <c r="A8" s="4" t="s">
        <v>396</v>
      </c>
      <c r="B8" s="10" t="n">
        <v>11.94</v>
      </c>
    </row>
    <row r="9" spans="1:3">
      <c r="A9" s="4" t="s">
        <v>397</v>
      </c>
      <c r="B9" s="10" t="n">
        <v>2.14</v>
      </c>
    </row>
    <row r="10" spans="1:3">
      <c r="A10" s="4" t="s">
        <v>398</v>
      </c>
      <c r="B10" s="10" t="n">
        <v>0.96</v>
      </c>
    </row>
    <row r="11" spans="1:3">
      <c r="A11" s="4" t="s">
        <v>399</v>
      </c>
      <c r="B11" s="4" t="s">
        <v>400</v>
      </c>
    </row>
    <row r="12" spans="1:3">
      <c r="A12" s="4" t="s">
        <v>401</v>
      </c>
      <c r="B12" s="6" t="n">
        <v>10000000</v>
      </c>
    </row>
    <row r="13" spans="1:3">
      <c r="A13" s="4" t="s">
        <v>402</v>
      </c>
      <c r="B13" s="5" t="n">
        <v>183358000</v>
      </c>
      <c r="C13" s="6" t="n">
        <v>87616000</v>
      </c>
    </row>
    <row r="14" spans="1:3">
      <c r="A14" s="4" t="s">
        <v>403</v>
      </c>
    </row>
    <row r="15" spans="1:3">
      <c r="A15" s="4" t="s">
        <v>404</v>
      </c>
      <c r="B15" s="5" t="n">
        <v>180000000</v>
      </c>
    </row>
    <row r="16" spans="1:3">
      <c r="A16" s="4" t="s">
        <v>405</v>
      </c>
      <c r="B16" s="5" t="n">
        <v>300000000</v>
      </c>
    </row>
    <row r="17" spans="1:3">
      <c r="A17" s="4" t="s">
        <v>406</v>
      </c>
      <c r="B17" s="6" t="n">
        <v>200000000</v>
      </c>
    </row>
    <row r="18" spans="1:3">
      <c r="A18" s="4" t="s">
        <v>407</v>
      </c>
      <c r="B18" s="4" t="s">
        <v>408</v>
      </c>
    </row>
    <row r="19" spans="1:3">
      <c r="A19" s="4" t="s">
        <v>409</v>
      </c>
      <c r="B19" s="4" t="s">
        <v>408</v>
      </c>
    </row>
    <row r="20" spans="1:3">
      <c r="A20" s="4" t="s">
        <v>410</v>
      </c>
      <c r="B20" s="4" t="s">
        <v>411</v>
      </c>
    </row>
    <row r="21" spans="1:3">
      <c r="A21" s="4" t="s">
        <v>412</v>
      </c>
      <c r="B21" s="4" t="s">
        <v>413</v>
      </c>
    </row>
    <row r="22" spans="1:3">
      <c r="A22" s="4" t="s">
        <v>414</v>
      </c>
      <c r="B22" s="4" t="s">
        <v>415</v>
      </c>
    </row>
    <row r="23" spans="1:3">
      <c r="A23" s="4" t="s">
        <v>416</v>
      </c>
      <c r="B23" s="4" t="s">
        <v>417</v>
      </c>
    </row>
    <row r="24" spans="1:3">
      <c r="A24" s="4" t="s">
        <v>402</v>
      </c>
      <c r="B24" s="6" t="n">
        <v>180000000</v>
      </c>
      <c r="C24" s="5" t="n">
        <v>84000000</v>
      </c>
    </row>
    <row r="25" spans="1:3">
      <c r="A25" s="4" t="s">
        <v>418</v>
      </c>
    </row>
    <row r="26" spans="1:3">
      <c r="A26" s="4" t="s">
        <v>412</v>
      </c>
      <c r="B26" s="4" t="s">
        <v>419</v>
      </c>
    </row>
    <row r="27" spans="1:3">
      <c r="A27" s="4" t="s">
        <v>420</v>
      </c>
      <c r="B27" s="4" t="s">
        <v>421</v>
      </c>
    </row>
    <row r="28" spans="1:3">
      <c r="A28" s="4" t="s">
        <v>422</v>
      </c>
    </row>
    <row r="29" spans="1:3">
      <c r="A29" s="4" t="s">
        <v>412</v>
      </c>
      <c r="B29" s="4" t="s">
        <v>423</v>
      </c>
    </row>
    <row r="30" spans="1:3">
      <c r="A30" s="4" t="s">
        <v>420</v>
      </c>
      <c r="B30" s="4" t="s">
        <v>419</v>
      </c>
    </row>
    <row r="31" spans="1:3">
      <c r="A31" s="4" t="s">
        <v>424</v>
      </c>
    </row>
    <row r="32" spans="1:3">
      <c r="A32" s="4" t="s">
        <v>425</v>
      </c>
      <c r="B32" s="4" t="s">
        <v>426</v>
      </c>
    </row>
    <row r="33" spans="1:3">
      <c r="A33" s="4" t="s">
        <v>427</v>
      </c>
      <c r="B33" s="6" t="n">
        <v>35672</v>
      </c>
    </row>
    <row r="34" spans="1:3">
      <c r="A34" s="4" t="s">
        <v>402</v>
      </c>
      <c r="B34" s="6" t="n">
        <v>3400000</v>
      </c>
      <c r="C34" s="6" t="n">
        <v>3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v>
      </c>
      <c r="C1" s="2" t="s">
        <v>37</v>
      </c>
    </row>
    <row r="2" spans="1:3">
      <c r="A2" s="4" t="s">
        <v>429</v>
      </c>
      <c r="B2" s="6" t="n">
        <v>183358</v>
      </c>
      <c r="C2" s="6" t="n">
        <v>87616</v>
      </c>
    </row>
    <row r="3" spans="1:3">
      <c r="A3" s="4" t="s">
        <v>430</v>
      </c>
      <c r="B3" s="5" t="n">
        <v>-267</v>
      </c>
      <c r="C3" s="5" t="n">
        <v>-262</v>
      </c>
    </row>
    <row r="4" spans="1:3">
      <c r="A4" s="4" t="s">
        <v>51</v>
      </c>
      <c r="B4" s="5" t="n">
        <v>183091</v>
      </c>
      <c r="C4" s="5" t="n">
        <v>87354</v>
      </c>
    </row>
    <row r="5" spans="1:3">
      <c r="A5" s="4" t="s">
        <v>403</v>
      </c>
    </row>
    <row r="6" spans="1:3">
      <c r="A6" s="4" t="s">
        <v>429</v>
      </c>
      <c r="B6" s="5" t="n">
        <v>180000</v>
      </c>
      <c r="C6" s="5" t="n">
        <v>84000</v>
      </c>
    </row>
    <row r="7" spans="1:3">
      <c r="A7" s="4" t="s">
        <v>431</v>
      </c>
    </row>
    <row r="8" spans="1:3">
      <c r="A8" s="4" t="s">
        <v>429</v>
      </c>
      <c r="B8" s="6" t="n">
        <v>3358</v>
      </c>
      <c r="C8" s="6" t="n">
        <v>36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7</v>
      </c>
    </row>
    <row r="2" spans="1:3">
      <c r="A2" s="4" t="s">
        <v>433</v>
      </c>
      <c r="B2" s="6" t="n">
        <v>267</v>
      </c>
    </row>
    <row r="3" spans="1:3">
      <c r="A3" s="4" t="s">
        <v>434</v>
      </c>
      <c r="B3" s="5" t="n">
        <v>280</v>
      </c>
    </row>
    <row r="4" spans="1:3">
      <c r="A4" s="4" t="s">
        <v>435</v>
      </c>
      <c r="B4" s="5" t="n">
        <v>180295</v>
      </c>
    </row>
    <row r="5" spans="1:3">
      <c r="A5" s="4" t="s">
        <v>436</v>
      </c>
      <c r="B5" s="5" t="n">
        <v>310</v>
      </c>
    </row>
    <row r="6" spans="1:3">
      <c r="A6" s="4" t="s">
        <v>437</v>
      </c>
      <c r="B6" s="5" t="n">
        <v>2206</v>
      </c>
    </row>
    <row r="7" spans="1:3">
      <c r="A7" s="4" t="s">
        <v>438</v>
      </c>
      <c r="B7" s="4" t="s">
        <v>46</v>
      </c>
    </row>
    <row r="8" spans="1:3">
      <c r="A8" s="4" t="s">
        <v>51</v>
      </c>
      <c r="B8" s="6" t="n">
        <v>183358</v>
      </c>
      <c r="C8" s="6" t="n">
        <v>876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s>
  <sheetData>
    <row r="1" spans="1:4">
      <c r="A1" s="1" t="s">
        <v>439</v>
      </c>
      <c r="C1" s="2" t="s">
        <v>1</v>
      </c>
    </row>
    <row r="2" spans="1:4">
      <c r="C2" s="2" t="s">
        <v>2</v>
      </c>
      <c r="D2" s="2" t="s">
        <v>37</v>
      </c>
    </row>
    <row r="3" spans="1:4">
      <c r="A3" s="4" t="s">
        <v>440</v>
      </c>
      <c r="C3" s="6" t="n">
        <v>1131358</v>
      </c>
      <c r="D3" s="6" t="n">
        <v>962373</v>
      </c>
    </row>
    <row r="4" spans="1:4">
      <c r="A4" s="4" t="s">
        <v>441</v>
      </c>
      <c r="C4" s="5" t="n">
        <v>-768140</v>
      </c>
      <c r="D4" s="5" t="n">
        <v>-724606</v>
      </c>
    </row>
    <row r="5" spans="1:4">
      <c r="A5" s="4" t="s">
        <v>442</v>
      </c>
      <c r="C5" s="6" t="n">
        <v>363218</v>
      </c>
      <c r="D5" s="5" t="n">
        <v>237767</v>
      </c>
    </row>
    <row r="6" spans="1:4">
      <c r="A6" s="4" t="s">
        <v>443</v>
      </c>
    </row>
    <row r="7" spans="1:4">
      <c r="A7" s="4" t="s">
        <v>444</v>
      </c>
      <c r="B7" s="4" t="s">
        <v>445</v>
      </c>
      <c r="C7" s="4" t="s">
        <v>446</v>
      </c>
    </row>
    <row r="8" spans="1:4">
      <c r="A8" s="4" t="s">
        <v>440</v>
      </c>
      <c r="B8" s="4" t="s">
        <v>445</v>
      </c>
      <c r="C8" s="6" t="n">
        <v>1091905</v>
      </c>
      <c r="D8" s="5" t="n">
        <v>923237</v>
      </c>
    </row>
    <row r="9" spans="1:4">
      <c r="A9" s="4" t="s">
        <v>447</v>
      </c>
    </row>
    <row r="10" spans="1:4">
      <c r="A10" s="4" t="s">
        <v>440</v>
      </c>
      <c r="C10" s="6" t="n">
        <v>15369</v>
      </c>
      <c r="D10" s="5" t="n">
        <v>15648</v>
      </c>
    </row>
    <row r="11" spans="1:4">
      <c r="A11" s="4" t="s">
        <v>448</v>
      </c>
    </row>
    <row r="12" spans="1:4">
      <c r="A12" s="4" t="s">
        <v>444</v>
      </c>
      <c r="C12" s="4" t="s">
        <v>449</v>
      </c>
    </row>
    <row r="13" spans="1:4">
      <c r="A13" s="4" t="s">
        <v>450</v>
      </c>
    </row>
    <row r="14" spans="1:4">
      <c r="A14" s="4" t="s">
        <v>444</v>
      </c>
      <c r="C14" s="4" t="s">
        <v>451</v>
      </c>
    </row>
    <row r="15" spans="1:4">
      <c r="A15" s="4" t="s">
        <v>452</v>
      </c>
    </row>
    <row r="16" spans="1:4">
      <c r="A16" s="4" t="s">
        <v>444</v>
      </c>
      <c r="C16" s="4" t="s">
        <v>453</v>
      </c>
    </row>
    <row r="17" spans="1:4">
      <c r="A17" s="4" t="s">
        <v>440</v>
      </c>
      <c r="C17" s="6" t="n">
        <v>24084</v>
      </c>
      <c r="D17" s="6" t="n">
        <v>23488</v>
      </c>
    </row>
    <row r="18" spans="1:4"/>
    <row r="19" spans="1:4">
      <c r="A19" s="4" t="s">
        <v>445</v>
      </c>
      <c r="B19" s="4" t="s">
        <v>454</v>
      </c>
    </row>
  </sheetData>
  <mergeCells count="3">
    <mergeCell ref="A1:B2"/>
    <mergeCell ref="A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55</v>
      </c>
      <c r="B1" s="2" t="s">
        <v>456</v>
      </c>
      <c r="C1" s="2" t="s">
        <v>457</v>
      </c>
      <c r="D1" s="2" t="s">
        <v>458</v>
      </c>
      <c r="E1" s="2" t="s">
        <v>2</v>
      </c>
      <c r="F1" s="2" t="s">
        <v>37</v>
      </c>
      <c r="G1" s="2" t="s">
        <v>89</v>
      </c>
    </row>
    <row r="2" spans="1:7">
      <c r="A2" s="4" t="s">
        <v>349</v>
      </c>
      <c r="E2" s="6" t="n">
        <v>2366</v>
      </c>
      <c r="F2" s="6" t="n">
        <v>3238</v>
      </c>
      <c r="G2" s="6" t="n">
        <v>3194</v>
      </c>
    </row>
    <row r="3" spans="1:7">
      <c r="A3" s="4" t="s">
        <v>459</v>
      </c>
      <c r="E3" s="5" t="n">
        <v>10300000</v>
      </c>
    </row>
    <row r="4" spans="1:7">
      <c r="A4" s="4" t="s">
        <v>460</v>
      </c>
      <c r="C4" s="5" t="n">
        <v>28800000</v>
      </c>
      <c r="D4" s="5" t="n">
        <v>28800000</v>
      </c>
    </row>
    <row r="5" spans="1:7">
      <c r="A5" s="4" t="s">
        <v>461</v>
      </c>
      <c r="C5" s="6" t="n">
        <v>65200</v>
      </c>
      <c r="D5" s="6" t="n">
        <v>27100</v>
      </c>
      <c r="E5" s="4" t="s">
        <v>46</v>
      </c>
      <c r="F5" s="5" t="n">
        <v>65224</v>
      </c>
      <c r="G5" s="5" t="n">
        <v>27135</v>
      </c>
    </row>
    <row r="6" spans="1:7">
      <c r="A6" s="4" t="s">
        <v>462</v>
      </c>
    </row>
    <row r="7" spans="1:7">
      <c r="A7" s="4" t="s">
        <v>459</v>
      </c>
      <c r="E7" s="5" t="n">
        <v>2900000</v>
      </c>
    </row>
    <row r="8" spans="1:7">
      <c r="A8" s="4" t="s">
        <v>463</v>
      </c>
      <c r="E8" s="5" t="n">
        <v>25000</v>
      </c>
    </row>
    <row r="9" spans="1:7">
      <c r="A9" s="4" t="s">
        <v>464</v>
      </c>
      <c r="E9" s="5" t="n">
        <v>100000</v>
      </c>
    </row>
    <row r="10" spans="1:7">
      <c r="A10" s="4" t="s">
        <v>465</v>
      </c>
      <c r="E10" s="4" t="s">
        <v>400</v>
      </c>
    </row>
    <row r="11" spans="1:7">
      <c r="A11" s="4" t="s">
        <v>466</v>
      </c>
    </row>
    <row r="12" spans="1:7">
      <c r="A12" s="4" t="s">
        <v>467</v>
      </c>
      <c r="E12" s="5" t="n">
        <v>12600000</v>
      </c>
    </row>
    <row r="13" spans="1:7">
      <c r="A13" s="4" t="s">
        <v>468</v>
      </c>
      <c r="E13" s="4" t="s">
        <v>469</v>
      </c>
    </row>
    <row r="14" spans="1:7">
      <c r="A14" s="4" t="s">
        <v>470</v>
      </c>
      <c r="E14" s="6" t="n">
        <v>500</v>
      </c>
    </row>
    <row r="15" spans="1:7">
      <c r="A15" s="4" t="s">
        <v>349</v>
      </c>
      <c r="E15" s="5" t="n">
        <v>1400</v>
      </c>
      <c r="F15" s="5" t="n">
        <v>1800</v>
      </c>
      <c r="G15" s="5" t="n">
        <v>2000</v>
      </c>
    </row>
    <row r="16" spans="1:7">
      <c r="A16" s="4" t="s">
        <v>471</v>
      </c>
    </row>
    <row r="17" spans="1:7">
      <c r="A17" s="4" t="s">
        <v>349</v>
      </c>
      <c r="E17" s="5" t="n">
        <v>700</v>
      </c>
      <c r="F17" s="6" t="n">
        <v>1400</v>
      </c>
      <c r="G17" s="6" t="n">
        <v>1200</v>
      </c>
    </row>
    <row r="18" spans="1:7">
      <c r="A18" s="4" t="s">
        <v>472</v>
      </c>
      <c r="E18" s="5" t="n">
        <v>1300</v>
      </c>
    </row>
    <row r="19" spans="1:7">
      <c r="A19" s="4" t="s">
        <v>473</v>
      </c>
    </row>
    <row r="20" spans="1:7">
      <c r="A20" s="4" t="s">
        <v>349</v>
      </c>
      <c r="E20" s="5" t="n">
        <v>200</v>
      </c>
    </row>
    <row r="21" spans="1:7">
      <c r="A21" s="4" t="s">
        <v>472</v>
      </c>
      <c r="E21" s="6" t="n">
        <v>700</v>
      </c>
    </row>
    <row r="22" spans="1:7">
      <c r="A22" s="4" t="s">
        <v>474</v>
      </c>
      <c r="B22" s="4" t="s">
        <v>449</v>
      </c>
    </row>
    <row r="23" spans="1:7">
      <c r="A23" s="4" t="s">
        <v>475</v>
      </c>
      <c r="B23" s="4" t="s">
        <v>400</v>
      </c>
    </row>
    <row r="24" spans="1:7">
      <c r="A24" s="4" t="s">
        <v>476</v>
      </c>
    </row>
    <row r="25" spans="1:7">
      <c r="A25" s="4" t="s">
        <v>477</v>
      </c>
      <c r="B25" s="4" t="s">
        <v>478</v>
      </c>
    </row>
    <row r="26" spans="1:7">
      <c r="A26" s="4" t="s">
        <v>479</v>
      </c>
    </row>
    <row r="27" spans="1:7">
      <c r="A27" s="4" t="s">
        <v>477</v>
      </c>
      <c r="B27" s="4" t="s">
        <v>4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4"/>
  </cols>
  <sheetData>
    <row r="1" spans="1:5">
      <c r="A1" s="1" t="s">
        <v>481</v>
      </c>
      <c r="C1" s="2" t="s">
        <v>1</v>
      </c>
    </row>
    <row r="2" spans="1:5">
      <c r="C2" s="2" t="s">
        <v>2</v>
      </c>
      <c r="D2" s="2" t="s">
        <v>37</v>
      </c>
      <c r="E2" s="2" t="s">
        <v>89</v>
      </c>
    </row>
    <row r="3" spans="1:5">
      <c r="A3" s="4" t="s">
        <v>482</v>
      </c>
      <c r="C3" s="7" t="n">
        <v>1.87</v>
      </c>
      <c r="D3" s="7" t="n">
        <v>1.81</v>
      </c>
      <c r="E3" s="7" t="n">
        <v>0.68</v>
      </c>
    </row>
    <row r="4" spans="1:5">
      <c r="A4" s="4" t="s">
        <v>483</v>
      </c>
      <c r="B4" s="4" t="s">
        <v>445</v>
      </c>
      <c r="C4" s="4" t="s">
        <v>484</v>
      </c>
      <c r="D4" s="4" t="s">
        <v>485</v>
      </c>
      <c r="E4" s="4" t="s">
        <v>486</v>
      </c>
    </row>
    <row r="5" spans="1:5">
      <c r="A5" s="4" t="s">
        <v>487</v>
      </c>
      <c r="B5" s="4" t="s">
        <v>488</v>
      </c>
      <c r="C5" s="4" t="s">
        <v>478</v>
      </c>
      <c r="D5" s="4" t="s">
        <v>478</v>
      </c>
      <c r="E5" s="4" t="s">
        <v>478</v>
      </c>
    </row>
    <row r="6" spans="1:5">
      <c r="A6" s="4" t="s">
        <v>489</v>
      </c>
      <c r="B6" s="4" t="s">
        <v>490</v>
      </c>
      <c r="C6" s="4" t="s">
        <v>491</v>
      </c>
      <c r="D6" s="4" t="s">
        <v>492</v>
      </c>
      <c r="E6" s="4" t="s">
        <v>493</v>
      </c>
    </row>
    <row r="7" spans="1:5">
      <c r="A7" s="4" t="s">
        <v>494</v>
      </c>
      <c r="B7" s="4" t="s">
        <v>495</v>
      </c>
      <c r="C7" s="4" t="s">
        <v>496</v>
      </c>
      <c r="D7" s="4" t="s">
        <v>497</v>
      </c>
      <c r="E7" s="4" t="s">
        <v>484</v>
      </c>
    </row>
    <row r="8" spans="1:5">
      <c r="A8" s="4" t="s">
        <v>498</v>
      </c>
      <c r="B8" s="4" t="s">
        <v>499</v>
      </c>
      <c r="C8" s="4" t="s">
        <v>500</v>
      </c>
      <c r="D8" s="4" t="s">
        <v>501</v>
      </c>
      <c r="E8" s="4" t="s">
        <v>502</v>
      </c>
    </row>
    <row r="9" spans="1:5">
      <c r="A9" s="4" t="s">
        <v>503</v>
      </c>
      <c r="C9" s="6" t="n">
        <v>841</v>
      </c>
      <c r="D9" s="6" t="n">
        <v>574</v>
      </c>
      <c r="E9" s="6" t="n">
        <v>2307</v>
      </c>
    </row>
    <row r="10" spans="1:5"/>
    <row r="11" spans="1:5">
      <c r="A11" s="4" t="s">
        <v>445</v>
      </c>
      <c r="B11" s="4" t="s">
        <v>504</v>
      </c>
    </row>
    <row r="12" spans="1:5">
      <c r="A12" s="4" t="s">
        <v>488</v>
      </c>
      <c r="B12" s="4" t="s">
        <v>505</v>
      </c>
    </row>
    <row r="13" spans="1:5">
      <c r="A13" s="4" t="s">
        <v>490</v>
      </c>
      <c r="B13" s="4" t="s">
        <v>506</v>
      </c>
    </row>
    <row r="14" spans="1:5">
      <c r="A14" s="4" t="s">
        <v>495</v>
      </c>
      <c r="B14" s="4" t="s">
        <v>507</v>
      </c>
    </row>
    <row r="15" spans="1:5">
      <c r="A15" s="4" t="s">
        <v>499</v>
      </c>
      <c r="B15" s="4" t="s">
        <v>508</v>
      </c>
    </row>
  </sheetData>
  <mergeCells count="8">
    <mergeCell ref="A1:B2"/>
    <mergeCell ref="C1:E1"/>
    <mergeCell ref="A10:D10"/>
    <mergeCell ref="B11:D11"/>
    <mergeCell ref="B12:D12"/>
    <mergeCell ref="B13:D13"/>
    <mergeCell ref="B14:D14"/>
    <mergeCell ref="B15:D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7</v>
      </c>
      <c r="D2" s="2" t="s">
        <v>89</v>
      </c>
    </row>
    <row r="3" spans="1:4">
      <c r="A3" s="4" t="s">
        <v>121</v>
      </c>
      <c r="B3" s="6" t="n">
        <v>2366</v>
      </c>
      <c r="C3" s="6" t="n">
        <v>3238</v>
      </c>
      <c r="D3" s="6" t="n">
        <v>31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9</v>
      </c>
      <c r="B1" s="2" t="s">
        <v>1</v>
      </c>
    </row>
    <row r="2" spans="1:4">
      <c r="B2" s="2" t="s">
        <v>2</v>
      </c>
      <c r="C2" s="2" t="s">
        <v>37</v>
      </c>
      <c r="D2" s="2" t="s">
        <v>89</v>
      </c>
    </row>
    <row r="3" spans="1:4">
      <c r="A3" s="4" t="s">
        <v>482</v>
      </c>
      <c r="B3" s="7" t="n">
        <v>1.87</v>
      </c>
      <c r="C3" s="7" t="n">
        <v>1.81</v>
      </c>
      <c r="D3" s="7" t="n">
        <v>0.68</v>
      </c>
    </row>
    <row r="4" spans="1:4">
      <c r="A4" s="4" t="s">
        <v>466</v>
      </c>
    </row>
    <row r="5" spans="1:4">
      <c r="A5" s="4" t="s">
        <v>510</v>
      </c>
      <c r="B5" s="5" t="n">
        <v>8317</v>
      </c>
      <c r="C5" s="5" t="n">
        <v>8154</v>
      </c>
      <c r="D5" s="5" t="n">
        <v>6808</v>
      </c>
    </row>
    <row r="6" spans="1:4">
      <c r="A6" s="4" t="s">
        <v>511</v>
      </c>
      <c r="B6" s="7" t="n">
        <v>2.35</v>
      </c>
      <c r="C6" s="7" t="n">
        <v>2.39</v>
      </c>
      <c r="D6" s="7" t="n">
        <v>2.89</v>
      </c>
    </row>
    <row r="7" spans="1:4">
      <c r="A7" s="4" t="s">
        <v>512</v>
      </c>
      <c r="B7" s="5" t="n">
        <v>300</v>
      </c>
      <c r="C7" s="5" t="n">
        <v>317</v>
      </c>
      <c r="D7" s="5" t="n">
        <v>2265</v>
      </c>
    </row>
    <row r="8" spans="1:4">
      <c r="A8" s="4" t="s">
        <v>513</v>
      </c>
      <c r="B8" s="7" t="n">
        <v>2.8</v>
      </c>
      <c r="C8" s="7" t="n">
        <v>1.81</v>
      </c>
      <c r="D8" s="7" t="n">
        <v>1.02</v>
      </c>
    </row>
    <row r="9" spans="1:4">
      <c r="A9" s="4" t="s">
        <v>514</v>
      </c>
      <c r="B9" s="5" t="n">
        <v>-379</v>
      </c>
      <c r="C9" s="5" t="n">
        <v>-5</v>
      </c>
      <c r="D9" s="5" t="n">
        <v>-83</v>
      </c>
    </row>
    <row r="10" spans="1:4">
      <c r="A10" s="4" t="s">
        <v>515</v>
      </c>
      <c r="B10" s="7" t="n">
        <v>1.71</v>
      </c>
      <c r="C10" s="7" t="n">
        <v>0.97</v>
      </c>
      <c r="D10" s="7" t="n">
        <v>1.4</v>
      </c>
    </row>
    <row r="11" spans="1:4">
      <c r="A11" s="4" t="s">
        <v>516</v>
      </c>
      <c r="B11" s="5" t="n">
        <v>-689</v>
      </c>
      <c r="C11" s="5" t="n">
        <v>-149</v>
      </c>
      <c r="D11" s="5" t="n">
        <v>-836</v>
      </c>
    </row>
    <row r="12" spans="1:4">
      <c r="A12" s="4" t="s">
        <v>517</v>
      </c>
      <c r="B12" s="7" t="n">
        <v>2.7</v>
      </c>
      <c r="C12" s="7" t="n">
        <v>3.58</v>
      </c>
      <c r="D12" s="7" t="n">
        <v>2.84</v>
      </c>
    </row>
    <row r="13" spans="1:4">
      <c r="A13" s="4" t="s">
        <v>510</v>
      </c>
      <c r="B13" s="5" t="n">
        <v>7549</v>
      </c>
      <c r="C13" s="5" t="n">
        <v>8317</v>
      </c>
      <c r="D13" s="5" t="n">
        <v>8154</v>
      </c>
    </row>
    <row r="14" spans="1:4">
      <c r="A14" s="4" t="s">
        <v>511</v>
      </c>
      <c r="B14" s="7" t="n">
        <v>2.37</v>
      </c>
      <c r="C14" s="7" t="n">
        <v>2.35</v>
      </c>
      <c r="D14" s="7" t="n">
        <v>2.39</v>
      </c>
    </row>
    <row r="15" spans="1:4">
      <c r="A15" s="4" t="s">
        <v>518</v>
      </c>
      <c r="B15" s="4" t="s">
        <v>519</v>
      </c>
    </row>
    <row r="16" spans="1:4">
      <c r="A16" s="4" t="s">
        <v>520</v>
      </c>
      <c r="B16" s="7" t="n">
        <v>1.68</v>
      </c>
    </row>
    <row r="17" spans="1:4">
      <c r="A17" s="4" t="s">
        <v>521</v>
      </c>
      <c r="B17" s="5" t="n">
        <v>6479</v>
      </c>
    </row>
    <row r="18" spans="1:4">
      <c r="A18" s="4" t="s">
        <v>522</v>
      </c>
      <c r="B18" s="4" t="s">
        <v>523</v>
      </c>
    </row>
    <row r="19" spans="1:4">
      <c r="A19" s="4" t="s">
        <v>524</v>
      </c>
      <c r="B19" s="7" t="n">
        <v>1.78</v>
      </c>
    </row>
    <row r="20" spans="1:4">
      <c r="A20" s="4" t="s">
        <v>482</v>
      </c>
      <c r="B20" s="7" t="n">
        <v>1.87</v>
      </c>
      <c r="C20" s="7" t="n">
        <v>1.81</v>
      </c>
      <c r="D20" s="7" t="n">
        <v>0.68</v>
      </c>
    </row>
    <row r="21" spans="1:4">
      <c r="A21" s="4" t="s">
        <v>525</v>
      </c>
      <c r="B21" s="6" t="n">
        <v>2054</v>
      </c>
      <c r="C21" s="6" t="n">
        <v>2795</v>
      </c>
      <c r="D21" s="6" t="n">
        <v>2776</v>
      </c>
    </row>
    <row r="22" spans="1:4">
      <c r="A22" s="4" t="s">
        <v>526</v>
      </c>
      <c r="B22" s="6" t="n">
        <v>395</v>
      </c>
      <c r="C22" s="6" t="n">
        <v>5</v>
      </c>
      <c r="D22" s="6" t="n">
        <v>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8</v>
      </c>
    </row>
    <row r="3" spans="1:2">
      <c r="A3" s="4" t="s">
        <v>529</v>
      </c>
      <c r="B3" s="5" t="n">
        <v>7549448</v>
      </c>
    </row>
    <row r="4" spans="1:2">
      <c r="A4" s="4" t="s">
        <v>530</v>
      </c>
      <c r="B4" s="4" t="s">
        <v>519</v>
      </c>
    </row>
    <row r="5" spans="1:2">
      <c r="A5" s="4" t="s">
        <v>531</v>
      </c>
      <c r="B5" s="7" t="n">
        <v>2.37</v>
      </c>
    </row>
    <row r="6" spans="1:2">
      <c r="A6" s="4" t="s">
        <v>532</v>
      </c>
      <c r="B6" s="5" t="n">
        <v>6478948</v>
      </c>
    </row>
    <row r="7" spans="1:2">
      <c r="A7" s="4" t="s">
        <v>522</v>
      </c>
      <c r="B7" s="4" t="s">
        <v>523</v>
      </c>
    </row>
    <row r="8" spans="1:2">
      <c r="A8" s="4" t="s">
        <v>533</v>
      </c>
      <c r="B8" s="7" t="n">
        <v>2.5</v>
      </c>
    </row>
    <row r="9" spans="1:2">
      <c r="A9" s="4" t="s">
        <v>534</v>
      </c>
    </row>
    <row r="10" spans="1:2">
      <c r="A10" s="4" t="s">
        <v>535</v>
      </c>
      <c r="B10" s="10" t="n">
        <v>0.97</v>
      </c>
    </row>
    <row r="11" spans="1:2">
      <c r="A11" s="4" t="s">
        <v>536</v>
      </c>
      <c r="B11" s="7" t="n">
        <v>1.99</v>
      </c>
    </row>
    <row r="12" spans="1:2">
      <c r="A12" s="4" t="s">
        <v>529</v>
      </c>
      <c r="B12" s="5" t="n">
        <v>3270117</v>
      </c>
    </row>
    <row r="13" spans="1:2">
      <c r="A13" s="4" t="s">
        <v>530</v>
      </c>
      <c r="B13" s="4" t="s">
        <v>519</v>
      </c>
    </row>
    <row r="14" spans="1:2">
      <c r="A14" s="4" t="s">
        <v>531</v>
      </c>
      <c r="B14" s="7" t="n">
        <v>1.26</v>
      </c>
    </row>
    <row r="15" spans="1:2">
      <c r="A15" s="4" t="s">
        <v>532</v>
      </c>
      <c r="B15" s="5" t="n">
        <v>2490367</v>
      </c>
    </row>
    <row r="16" spans="1:2">
      <c r="A16" s="4" t="s">
        <v>522</v>
      </c>
      <c r="B16" s="4" t="s">
        <v>537</v>
      </c>
    </row>
    <row r="17" spans="1:2">
      <c r="A17" s="4" t="s">
        <v>533</v>
      </c>
      <c r="B17" s="7" t="n">
        <v>1.32</v>
      </c>
    </row>
    <row r="18" spans="1:2">
      <c r="A18" s="4" t="s">
        <v>538</v>
      </c>
    </row>
    <row r="19" spans="1:2">
      <c r="A19" s="4" t="s">
        <v>535</v>
      </c>
      <c r="B19" s="5" t="n">
        <v>2</v>
      </c>
    </row>
    <row r="20" spans="1:2">
      <c r="A20" s="4" t="s">
        <v>536</v>
      </c>
      <c r="B20" s="7" t="n">
        <v>2.99</v>
      </c>
    </row>
    <row r="21" spans="1:2">
      <c r="A21" s="4" t="s">
        <v>529</v>
      </c>
      <c r="B21" s="5" t="n">
        <v>1422975</v>
      </c>
    </row>
    <row r="22" spans="1:2">
      <c r="A22" s="4" t="s">
        <v>530</v>
      </c>
      <c r="B22" s="4" t="s">
        <v>539</v>
      </c>
    </row>
    <row r="23" spans="1:2">
      <c r="A23" s="4" t="s">
        <v>531</v>
      </c>
      <c r="B23" s="7" t="n">
        <v>2.44</v>
      </c>
    </row>
    <row r="24" spans="1:2">
      <c r="A24" s="4" t="s">
        <v>532</v>
      </c>
      <c r="B24" s="5" t="n">
        <v>1319725</v>
      </c>
    </row>
    <row r="25" spans="1:2">
      <c r="A25" s="4" t="s">
        <v>522</v>
      </c>
      <c r="B25" s="4" t="s">
        <v>540</v>
      </c>
    </row>
    <row r="26" spans="1:2">
      <c r="A26" s="4" t="s">
        <v>533</v>
      </c>
      <c r="B26" s="7" t="n">
        <v>2.43</v>
      </c>
    </row>
    <row r="27" spans="1:2">
      <c r="A27" s="4" t="s">
        <v>541</v>
      </c>
    </row>
    <row r="28" spans="1:2">
      <c r="A28" s="4" t="s">
        <v>535</v>
      </c>
      <c r="B28" s="5" t="n">
        <v>3</v>
      </c>
    </row>
    <row r="29" spans="1:2">
      <c r="A29" s="4" t="s">
        <v>536</v>
      </c>
      <c r="B29" s="7" t="n">
        <v>3.99</v>
      </c>
    </row>
    <row r="30" spans="1:2">
      <c r="A30" s="4" t="s">
        <v>529</v>
      </c>
      <c r="B30" s="5" t="n">
        <v>2212606</v>
      </c>
    </row>
    <row r="31" spans="1:2">
      <c r="A31" s="4" t="s">
        <v>530</v>
      </c>
      <c r="B31" s="4" t="s">
        <v>542</v>
      </c>
    </row>
    <row r="32" spans="1:2">
      <c r="A32" s="4" t="s">
        <v>531</v>
      </c>
      <c r="B32" s="7" t="n">
        <v>3.29</v>
      </c>
    </row>
    <row r="33" spans="1:2">
      <c r="A33" s="4" t="s">
        <v>532</v>
      </c>
      <c r="B33" s="5" t="n">
        <v>2025106</v>
      </c>
    </row>
    <row r="34" spans="1:2">
      <c r="A34" s="4" t="s">
        <v>522</v>
      </c>
      <c r="B34" s="4" t="s">
        <v>543</v>
      </c>
    </row>
    <row r="35" spans="1:2">
      <c r="A35" s="4" t="s">
        <v>533</v>
      </c>
      <c r="B35" s="7" t="n">
        <v>3.3</v>
      </c>
    </row>
    <row r="36" spans="1:2">
      <c r="A36" s="4" t="s">
        <v>544</v>
      </c>
    </row>
    <row r="37" spans="1:2">
      <c r="A37" s="4" t="s">
        <v>535</v>
      </c>
      <c r="B37" s="5" t="n">
        <v>4</v>
      </c>
    </row>
    <row r="38" spans="1:2">
      <c r="A38" s="4" t="s">
        <v>536</v>
      </c>
      <c r="B38" s="7" t="n">
        <v>4.99</v>
      </c>
    </row>
    <row r="39" spans="1:2">
      <c r="A39" s="4" t="s">
        <v>529</v>
      </c>
      <c r="B39" s="5" t="n">
        <v>544750</v>
      </c>
    </row>
    <row r="40" spans="1:2">
      <c r="A40" s="4" t="s">
        <v>530</v>
      </c>
      <c r="B40" s="4" t="s">
        <v>537</v>
      </c>
    </row>
    <row r="41" spans="1:2">
      <c r="A41" s="4" t="s">
        <v>531</v>
      </c>
      <c r="B41" s="7" t="n">
        <v>4.54</v>
      </c>
    </row>
    <row r="42" spans="1:2">
      <c r="A42" s="4" t="s">
        <v>532</v>
      </c>
      <c r="B42" s="5" t="n">
        <v>544750</v>
      </c>
    </row>
    <row r="43" spans="1:2">
      <c r="A43" s="4" t="s">
        <v>522</v>
      </c>
      <c r="B43" s="4" t="s">
        <v>537</v>
      </c>
    </row>
    <row r="44" spans="1:2">
      <c r="A44" s="4" t="s">
        <v>533</v>
      </c>
      <c r="B44" s="7" t="n">
        <v>4.54</v>
      </c>
    </row>
    <row r="45" spans="1:2">
      <c r="A45" s="4" t="s">
        <v>545</v>
      </c>
    </row>
    <row r="46" spans="1:2">
      <c r="A46" s="4" t="s">
        <v>535</v>
      </c>
      <c r="B46" s="5" t="n">
        <v>5</v>
      </c>
    </row>
    <row r="47" spans="1:2">
      <c r="A47" s="4" t="s">
        <v>536</v>
      </c>
      <c r="B47" s="7" t="n">
        <v>5.99</v>
      </c>
    </row>
    <row r="48" spans="1:2">
      <c r="A48" s="4" t="s">
        <v>529</v>
      </c>
      <c r="B48" s="5" t="n">
        <v>98000</v>
      </c>
    </row>
    <row r="49" spans="1:2">
      <c r="A49" s="4" t="s">
        <v>530</v>
      </c>
      <c r="B49" s="4" t="s">
        <v>542</v>
      </c>
    </row>
    <row r="50" spans="1:2">
      <c r="A50" s="4" t="s">
        <v>531</v>
      </c>
      <c r="B50" s="7" t="n">
        <v>5.38</v>
      </c>
    </row>
    <row r="51" spans="1:2">
      <c r="A51" s="4" t="s">
        <v>532</v>
      </c>
      <c r="B51" s="5" t="n">
        <v>98000</v>
      </c>
    </row>
    <row r="52" spans="1:2">
      <c r="A52" s="4" t="s">
        <v>522</v>
      </c>
      <c r="B52" s="4" t="s">
        <v>542</v>
      </c>
    </row>
    <row r="53" spans="1:2">
      <c r="A53" s="4" t="s">
        <v>533</v>
      </c>
      <c r="B53" s="7" t="n">
        <v>5.38</v>
      </c>
    </row>
    <row r="54" spans="1:2">
      <c r="A54" s="4" t="s">
        <v>546</v>
      </c>
    </row>
    <row r="55" spans="1:2">
      <c r="A55" s="4" t="s">
        <v>535</v>
      </c>
      <c r="B55" s="5" t="n">
        <v>6</v>
      </c>
    </row>
    <row r="56" spans="1:2">
      <c r="A56" s="4" t="s">
        <v>536</v>
      </c>
      <c r="B56" s="7" t="n">
        <v>6.28</v>
      </c>
    </row>
    <row r="57" spans="1:2">
      <c r="A57" s="4" t="s">
        <v>529</v>
      </c>
      <c r="B57" s="5" t="n">
        <v>1000</v>
      </c>
    </row>
    <row r="58" spans="1:2">
      <c r="A58" s="4" t="s">
        <v>530</v>
      </c>
      <c r="B58" s="4" t="s">
        <v>547</v>
      </c>
    </row>
    <row r="59" spans="1:2">
      <c r="A59" s="4" t="s">
        <v>531</v>
      </c>
      <c r="B59" s="7" t="n">
        <v>6.28</v>
      </c>
    </row>
    <row r="60" spans="1:2">
      <c r="A60" s="4" t="s">
        <v>532</v>
      </c>
      <c r="B60" s="5" t="n">
        <v>1000</v>
      </c>
    </row>
    <row r="61" spans="1:2">
      <c r="A61" s="4" t="s">
        <v>522</v>
      </c>
      <c r="B61" s="4" t="s">
        <v>547</v>
      </c>
    </row>
    <row r="62" spans="1:2">
      <c r="A62" s="4" t="s">
        <v>533</v>
      </c>
      <c r="B62" s="7" t="n">
        <v>6.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7</v>
      </c>
      <c r="D2" s="2" t="s">
        <v>89</v>
      </c>
    </row>
    <row r="3" spans="1:4">
      <c r="A3" s="4" t="s">
        <v>549</v>
      </c>
      <c r="B3" s="5" t="n">
        <v>1479375</v>
      </c>
      <c r="C3" s="5" t="n">
        <v>1492465</v>
      </c>
      <c r="D3" s="5" t="n">
        <v>1643284</v>
      </c>
    </row>
    <row r="4" spans="1:4">
      <c r="A4" s="4" t="s">
        <v>550</v>
      </c>
      <c r="B4" s="7" t="n">
        <v>3.43</v>
      </c>
      <c r="C4" s="7" t="n">
        <v>3.47</v>
      </c>
      <c r="D4" s="7" t="n">
        <v>3.44</v>
      </c>
    </row>
    <row r="5" spans="1:4">
      <c r="A5" s="4" t="s">
        <v>512</v>
      </c>
      <c r="B5" s="5" t="n">
        <v>861113</v>
      </c>
      <c r="C5" s="5" t="n">
        <v>44000</v>
      </c>
      <c r="D5" s="4" t="s">
        <v>46</v>
      </c>
    </row>
    <row r="6" spans="1:4">
      <c r="A6" s="4" t="s">
        <v>551</v>
      </c>
      <c r="B6" s="7" t="n">
        <v>2.17</v>
      </c>
      <c r="C6" s="7" t="n">
        <v>1.75</v>
      </c>
      <c r="D6" s="4" t="s">
        <v>46</v>
      </c>
    </row>
    <row r="7" spans="1:4">
      <c r="A7" s="4" t="s">
        <v>552</v>
      </c>
      <c r="B7" s="5" t="n">
        <v>-1326250</v>
      </c>
      <c r="C7" s="5" t="n">
        <v>-56340</v>
      </c>
      <c r="D7" s="5" t="n">
        <v>-52017</v>
      </c>
    </row>
    <row r="8" spans="1:4">
      <c r="A8" s="4" t="s">
        <v>553</v>
      </c>
      <c r="B8" s="7" t="n">
        <v>3.43</v>
      </c>
      <c r="C8" s="7" t="n">
        <v>3.14</v>
      </c>
      <c r="D8" s="7" t="n">
        <v>2.4</v>
      </c>
    </row>
    <row r="9" spans="1:4">
      <c r="A9" s="4" t="s">
        <v>554</v>
      </c>
      <c r="B9" s="5" t="n">
        <v>-187557</v>
      </c>
      <c r="C9" s="5" t="n">
        <v>-750</v>
      </c>
      <c r="D9" s="5" t="n">
        <v>-98802</v>
      </c>
    </row>
    <row r="10" spans="1:4">
      <c r="A10" s="4" t="s">
        <v>555</v>
      </c>
      <c r="B10" s="7" t="n">
        <v>3.22</v>
      </c>
      <c r="C10" s="7" t="n">
        <v>2.63</v>
      </c>
      <c r="D10" s="7" t="n">
        <v>3.63</v>
      </c>
    </row>
    <row r="11" spans="1:4">
      <c r="A11" s="4" t="s">
        <v>549</v>
      </c>
      <c r="B11" s="5" t="n">
        <v>826681</v>
      </c>
      <c r="C11" s="5" t="n">
        <v>1479375</v>
      </c>
      <c r="D11" s="5" t="n">
        <v>1492465</v>
      </c>
    </row>
    <row r="12" spans="1:4">
      <c r="A12" s="4" t="s">
        <v>550</v>
      </c>
      <c r="B12" s="7" t="n">
        <v>2.15</v>
      </c>
      <c r="C12" s="7" t="n">
        <v>3.43</v>
      </c>
      <c r="D12" s="7" t="n">
        <v>3.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28</v>
      </c>
    </row>
    <row r="3" spans="1:2">
      <c r="A3" s="4" t="s">
        <v>557</v>
      </c>
      <c r="B3" s="4" t="s">
        <v>46</v>
      </c>
    </row>
    <row r="4" spans="1:2">
      <c r="A4" s="4" t="s">
        <v>558</v>
      </c>
      <c r="B4" s="4" t="s">
        <v>46</v>
      </c>
    </row>
    <row r="5" spans="1:2">
      <c r="A5" s="4" t="s">
        <v>559</v>
      </c>
      <c r="B5" s="5" t="n">
        <v>464</v>
      </c>
    </row>
    <row r="6" spans="1:2">
      <c r="A6" s="4" t="s">
        <v>560</v>
      </c>
      <c r="B6" s="7" t="n">
        <v>2.37</v>
      </c>
    </row>
    <row r="7" spans="1:2">
      <c r="A7" s="4" t="s">
        <v>561</v>
      </c>
      <c r="B7" s="4" t="s">
        <v>46</v>
      </c>
    </row>
    <row r="8" spans="1:2">
      <c r="A8" s="4" t="s">
        <v>562</v>
      </c>
      <c r="B8" s="4" t="s">
        <v>46</v>
      </c>
    </row>
    <row r="9" spans="1:2">
      <c r="A9" s="4" t="s">
        <v>563</v>
      </c>
      <c r="B9" s="5" t="n">
        <v>-59</v>
      </c>
    </row>
    <row r="10" spans="1:2">
      <c r="A10" s="4" t="s">
        <v>564</v>
      </c>
      <c r="B10" s="7" t="n">
        <v>2.37</v>
      </c>
    </row>
    <row r="11" spans="1:2">
      <c r="A11" s="4" t="s">
        <v>557</v>
      </c>
      <c r="B11" s="5" t="n">
        <v>405</v>
      </c>
    </row>
    <row r="12" spans="1:2">
      <c r="A12" s="4" t="s">
        <v>558</v>
      </c>
      <c r="B12" s="7" t="n">
        <v>2.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65</v>
      </c>
      <c r="B1" s="2" t="s">
        <v>1</v>
      </c>
    </row>
    <row r="2" spans="1:4">
      <c r="B2" s="2" t="s">
        <v>2</v>
      </c>
      <c r="C2" s="2" t="s">
        <v>37</v>
      </c>
      <c r="D2" s="2" t="s">
        <v>89</v>
      </c>
    </row>
    <row r="3" spans="1:4">
      <c r="A3" s="4" t="s">
        <v>351</v>
      </c>
      <c r="B3" s="6" t="n">
        <v>67310</v>
      </c>
      <c r="C3" s="6" t="n">
        <v>80445</v>
      </c>
      <c r="D3" s="6" t="n">
        <v>137754</v>
      </c>
    </row>
    <row r="4" spans="1:4">
      <c r="A4" s="4" t="s">
        <v>566</v>
      </c>
      <c r="B4" s="6" t="n">
        <v>0</v>
      </c>
      <c r="C4" s="6" t="n">
        <v>0</v>
      </c>
      <c r="D4" s="6" t="n">
        <v>0</v>
      </c>
    </row>
    <row r="5" spans="1:4">
      <c r="A5" s="4" t="s">
        <v>567</v>
      </c>
      <c r="B5" s="4" t="s">
        <v>568</v>
      </c>
    </row>
    <row r="6" spans="1:4">
      <c r="A6" s="4" t="s">
        <v>569</v>
      </c>
      <c r="B6" s="4" t="s">
        <v>570</v>
      </c>
    </row>
    <row r="7" spans="1:4">
      <c r="A7" s="4" t="s">
        <v>571</v>
      </c>
    </row>
    <row r="8" spans="1:4">
      <c r="A8" s="4" t="s">
        <v>572</v>
      </c>
      <c r="B8" s="6" t="n">
        <v>245200</v>
      </c>
    </row>
    <row r="9" spans="1:4">
      <c r="A9" s="4" t="s">
        <v>573</v>
      </c>
    </row>
    <row r="10" spans="1:4">
      <c r="A10" s="4" t="s">
        <v>572</v>
      </c>
      <c r="B10" s="6" t="n">
        <v>46800</v>
      </c>
    </row>
    <row r="11" spans="1:4">
      <c r="A11" s="4" t="s">
        <v>574</v>
      </c>
    </row>
    <row r="12" spans="1:4">
      <c r="A12" s="4" t="s">
        <v>575</v>
      </c>
      <c r="B12" s="4" t="s">
        <v>576</v>
      </c>
    </row>
    <row r="13" spans="1:4">
      <c r="A13" s="4" t="s">
        <v>577</v>
      </c>
    </row>
    <row r="14" spans="1:4">
      <c r="A14" s="4" t="s">
        <v>575</v>
      </c>
      <c r="B14" s="4" t="s">
        <v>5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37</v>
      </c>
      <c r="D1" s="2" t="s">
        <v>89</v>
      </c>
    </row>
    <row r="2" spans="1:4">
      <c r="A2" s="4" t="s">
        <v>580</v>
      </c>
      <c r="B2" s="6" t="n">
        <v>3167</v>
      </c>
      <c r="C2" s="4" t="s">
        <v>46</v>
      </c>
      <c r="D2" s="4" t="s">
        <v>46</v>
      </c>
    </row>
    <row r="3" spans="1:4">
      <c r="A3" s="4" t="s">
        <v>581</v>
      </c>
      <c r="B3" s="4" t="s">
        <v>46</v>
      </c>
      <c r="C3" s="4" t="s">
        <v>46</v>
      </c>
      <c r="D3" s="5" t="n">
        <v>3390</v>
      </c>
    </row>
    <row r="4" spans="1:4">
      <c r="A4" s="4" t="s">
        <v>43</v>
      </c>
      <c r="B4" s="5" t="n">
        <v>2977</v>
      </c>
      <c r="C4" s="5" t="n">
        <v>2834</v>
      </c>
      <c r="D4" s="5" t="n">
        <v>4431</v>
      </c>
    </row>
    <row r="5" spans="1:4">
      <c r="A5" s="4" t="s">
        <v>582</v>
      </c>
      <c r="B5" s="5" t="n">
        <v>6144</v>
      </c>
      <c r="C5" s="5" t="n">
        <v>2834</v>
      </c>
      <c r="D5" s="5" t="n">
        <v>7821</v>
      </c>
    </row>
    <row r="6" spans="1:4">
      <c r="A6" s="4" t="s">
        <v>583</v>
      </c>
      <c r="B6" s="5" t="n">
        <v>4310</v>
      </c>
      <c r="C6" s="5" t="n">
        <v>20011</v>
      </c>
      <c r="D6" s="5" t="n">
        <v>48436</v>
      </c>
    </row>
    <row r="7" spans="1:4">
      <c r="A7" s="4" t="s">
        <v>584</v>
      </c>
      <c r="B7" s="5" t="n">
        <v>3980</v>
      </c>
      <c r="C7" s="5" t="n">
        <v>3015</v>
      </c>
      <c r="D7" s="5" t="n">
        <v>7361</v>
      </c>
    </row>
    <row r="8" spans="1:4">
      <c r="A8" s="4" t="s">
        <v>585</v>
      </c>
      <c r="B8" s="5" t="n">
        <v>3098</v>
      </c>
      <c r="C8" s="5" t="n">
        <v>3174</v>
      </c>
      <c r="D8" s="5" t="n">
        <v>5216</v>
      </c>
    </row>
    <row r="9" spans="1:4">
      <c r="A9" s="4" t="s">
        <v>586</v>
      </c>
      <c r="B9" s="5" t="n">
        <v>61309</v>
      </c>
      <c r="C9" s="5" t="n">
        <v>53545</v>
      </c>
      <c r="D9" s="5" t="n">
        <v>80670</v>
      </c>
    </row>
    <row r="10" spans="1:4">
      <c r="A10" s="4" t="s">
        <v>587</v>
      </c>
      <c r="B10" s="5" t="n">
        <v>757</v>
      </c>
      <c r="C10" s="5" t="n">
        <v>757</v>
      </c>
      <c r="D10" s="5" t="n">
        <v>757</v>
      </c>
    </row>
    <row r="11" spans="1:4">
      <c r="A11" s="4" t="s">
        <v>580</v>
      </c>
      <c r="B11" s="4" t="s">
        <v>46</v>
      </c>
      <c r="C11" s="5" t="n">
        <v>2777</v>
      </c>
      <c r="D11" s="5" t="n">
        <v>3135</v>
      </c>
    </row>
    <row r="12" spans="1:4">
      <c r="A12" s="4" t="s">
        <v>588</v>
      </c>
      <c r="B12" s="5" t="n">
        <v>73454</v>
      </c>
      <c r="C12" s="5" t="n">
        <v>83279</v>
      </c>
      <c r="D12" s="5" t="n">
        <v>145575</v>
      </c>
    </row>
    <row r="13" spans="1:4">
      <c r="A13" s="4" t="s">
        <v>589</v>
      </c>
      <c r="B13" s="5" t="n">
        <v>-67310</v>
      </c>
      <c r="C13" s="5" t="n">
        <v>-80445</v>
      </c>
      <c r="D13" s="5" t="n">
        <v>-137754</v>
      </c>
    </row>
    <row r="14" spans="1:4">
      <c r="A14" s="4" t="s">
        <v>590</v>
      </c>
      <c r="B14" s="5" t="n">
        <v>6144</v>
      </c>
      <c r="C14" s="5" t="n">
        <v>2834</v>
      </c>
      <c r="D14" s="5" t="n">
        <v>7821</v>
      </c>
    </row>
    <row r="15" spans="1:4">
      <c r="A15" s="4" t="s">
        <v>591</v>
      </c>
      <c r="B15" s="4" t="s">
        <v>46</v>
      </c>
      <c r="C15" s="4" t="s">
        <v>46</v>
      </c>
      <c r="D15" s="4" t="s">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7</v>
      </c>
      <c r="D2" s="2" t="s">
        <v>89</v>
      </c>
    </row>
    <row r="3" spans="1:4">
      <c r="A3" s="4" t="s">
        <v>593</v>
      </c>
      <c r="B3" s="4" t="s">
        <v>46</v>
      </c>
      <c r="C3" s="4" t="s">
        <v>46</v>
      </c>
      <c r="D3" s="4" t="s">
        <v>46</v>
      </c>
    </row>
    <row r="4" spans="1:4">
      <c r="A4" s="4" t="s">
        <v>594</v>
      </c>
      <c r="B4" s="4" t="s">
        <v>46</v>
      </c>
      <c r="C4" s="4" t="s">
        <v>46</v>
      </c>
      <c r="D4" s="4" t="s">
        <v>46</v>
      </c>
    </row>
    <row r="5" spans="1:4">
      <c r="A5" s="4" t="s">
        <v>593</v>
      </c>
      <c r="B5" s="4" t="s">
        <v>46</v>
      </c>
      <c r="C5" s="4" t="s">
        <v>46</v>
      </c>
      <c r="D5" s="4" t="s">
        <v>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7</v>
      </c>
      <c r="D2" s="2" t="s">
        <v>89</v>
      </c>
    </row>
    <row r="3" spans="1:4">
      <c r="A3" s="4" t="s">
        <v>596</v>
      </c>
      <c r="B3" s="6" t="n">
        <v>-12142</v>
      </c>
      <c r="C3" s="6" t="n">
        <v>-5602</v>
      </c>
      <c r="D3" s="6" t="n">
        <v>33732</v>
      </c>
    </row>
    <row r="4" spans="1:4">
      <c r="A4" s="4" t="s">
        <v>597</v>
      </c>
      <c r="B4" s="5" t="n">
        <v>13135</v>
      </c>
      <c r="C4" s="5" t="n">
        <v>57309</v>
      </c>
      <c r="D4" s="5" t="n">
        <v>-34072</v>
      </c>
    </row>
    <row r="5" spans="1:4">
      <c r="A5" s="4" t="s">
        <v>598</v>
      </c>
      <c r="B5" s="5" t="n">
        <v>-500</v>
      </c>
      <c r="C5" s="5" t="n">
        <v>-1134</v>
      </c>
      <c r="D5" s="5" t="n">
        <v>-1133</v>
      </c>
    </row>
    <row r="6" spans="1:4">
      <c r="A6" s="4" t="s">
        <v>599</v>
      </c>
      <c r="B6" s="5" t="n">
        <v>-470</v>
      </c>
      <c r="C6" s="5" t="n">
        <v>2494</v>
      </c>
      <c r="D6" s="5" t="n">
        <v>1473</v>
      </c>
    </row>
    <row r="7" spans="1:4">
      <c r="A7" s="4" t="s">
        <v>600</v>
      </c>
      <c r="B7" s="4" t="s">
        <v>46</v>
      </c>
      <c r="C7" s="5" t="n">
        <v>-53125</v>
      </c>
      <c r="D7" s="4" t="s">
        <v>46</v>
      </c>
    </row>
    <row r="8" spans="1:4">
      <c r="A8" s="4" t="s">
        <v>43</v>
      </c>
      <c r="B8" s="6" t="n">
        <v>-23</v>
      </c>
      <c r="C8" s="6" t="n">
        <v>58</v>
      </c>
      <c r="D8" s="4" t="s">
        <v>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1</v>
      </c>
      <c r="B1" s="2" t="s">
        <v>1</v>
      </c>
    </row>
    <row r="2" spans="1:4">
      <c r="B2" s="2" t="s">
        <v>2</v>
      </c>
      <c r="C2" s="2" t="s">
        <v>37</v>
      </c>
      <c r="D2" s="2" t="s">
        <v>89</v>
      </c>
    </row>
    <row r="3" spans="1:4">
      <c r="A3" s="4" t="s">
        <v>602</v>
      </c>
      <c r="B3" s="6" t="n">
        <v>24300000</v>
      </c>
      <c r="C3" s="6" t="n">
        <v>15197000</v>
      </c>
      <c r="D3" s="6" t="n">
        <v>18205000</v>
      </c>
    </row>
    <row r="4" spans="1:4">
      <c r="A4" s="4" t="s">
        <v>603</v>
      </c>
    </row>
    <row r="5" spans="1:4">
      <c r="A5" s="4" t="s">
        <v>602</v>
      </c>
      <c r="B5" s="6" t="n">
        <v>23200</v>
      </c>
      <c r="C5" s="5" t="n">
        <v>27840</v>
      </c>
      <c r="D5" s="5" t="n">
        <v>27165</v>
      </c>
    </row>
    <row r="6" spans="1:4">
      <c r="A6" s="4" t="s">
        <v>604</v>
      </c>
    </row>
    <row r="7" spans="1:4">
      <c r="A7" s="4" t="s">
        <v>602</v>
      </c>
      <c r="C7" s="5" t="n">
        <v>9000</v>
      </c>
      <c r="D7" s="5" t="n">
        <v>9000</v>
      </c>
    </row>
    <row r="8" spans="1:4">
      <c r="A8" s="4" t="s">
        <v>605</v>
      </c>
    </row>
    <row r="9" spans="1:4">
      <c r="A9" s="4" t="s">
        <v>602</v>
      </c>
      <c r="C9" s="6" t="n">
        <v>13837</v>
      </c>
      <c r="D9" s="6" t="n">
        <v>156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7</v>
      </c>
      <c r="D2" s="2" t="s">
        <v>89</v>
      </c>
    </row>
    <row r="3" spans="1:4">
      <c r="A3" s="4" t="s">
        <v>607</v>
      </c>
      <c r="B3" s="5" t="n">
        <v>4007</v>
      </c>
      <c r="C3" s="5" t="n">
        <v>5018</v>
      </c>
      <c r="D3" s="5" t="n">
        <v>16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11"/>
  </cols>
  <sheetData>
    <row r="1" spans="1:5">
      <c r="A1" s="1" t="s">
        <v>122</v>
      </c>
      <c r="B1" s="2" t="s">
        <v>123</v>
      </c>
      <c r="C1" s="2" t="s">
        <v>124</v>
      </c>
      <c r="D1" s="2" t="s">
        <v>125</v>
      </c>
      <c r="E1" s="2" t="s">
        <v>51</v>
      </c>
    </row>
    <row r="2" spans="1:5">
      <c r="A2" s="4" t="s">
        <v>126</v>
      </c>
      <c r="B2" s="5" t="n">
        <v>106346001</v>
      </c>
    </row>
    <row r="3" spans="1:5">
      <c r="A3" s="4" t="s">
        <v>127</v>
      </c>
      <c r="B3" s="6" t="n">
        <v>1063</v>
      </c>
      <c r="C3" s="6" t="n">
        <v>313852</v>
      </c>
      <c r="D3" s="6" t="n">
        <v>-230450</v>
      </c>
      <c r="E3" s="6" t="n">
        <v>84465</v>
      </c>
    </row>
    <row r="4" spans="1:5">
      <c r="A4" s="4" t="s">
        <v>128</v>
      </c>
      <c r="B4" s="4" t="s">
        <v>46</v>
      </c>
      <c r="C4" s="4" t="s">
        <v>46</v>
      </c>
      <c r="D4" s="5" t="n">
        <v>-96378</v>
      </c>
      <c r="E4" s="5" t="n">
        <v>-96378</v>
      </c>
    </row>
    <row r="5" spans="1:5">
      <c r="A5" s="4" t="s">
        <v>129</v>
      </c>
      <c r="B5" s="5" t="n">
        <v>28750000</v>
      </c>
    </row>
    <row r="6" spans="1:5">
      <c r="A6" s="4" t="s">
        <v>130</v>
      </c>
      <c r="B6" s="6" t="n">
        <v>287</v>
      </c>
      <c r="C6" s="5" t="n">
        <v>26848</v>
      </c>
      <c r="D6" s="4" t="s">
        <v>46</v>
      </c>
      <c r="E6" s="5" t="n">
        <v>27135</v>
      </c>
    </row>
    <row r="7" spans="1:5">
      <c r="A7" s="4" t="s">
        <v>131</v>
      </c>
      <c r="B7" s="5" t="n">
        <v>41102</v>
      </c>
    </row>
    <row r="8" spans="1:5">
      <c r="A8" s="4" t="s">
        <v>132</v>
      </c>
      <c r="B8" s="4" t="s">
        <v>46</v>
      </c>
      <c r="C8" s="5" t="n">
        <v>40</v>
      </c>
      <c r="D8" s="4" t="s">
        <v>46</v>
      </c>
      <c r="E8" s="5" t="n">
        <v>40</v>
      </c>
    </row>
    <row r="9" spans="1:5">
      <c r="A9" s="4" t="s">
        <v>133</v>
      </c>
      <c r="B9" s="4" t="s">
        <v>46</v>
      </c>
      <c r="C9" s="5" t="n">
        <v>3194</v>
      </c>
      <c r="D9" s="4" t="s">
        <v>46</v>
      </c>
      <c r="E9" s="5" t="n">
        <v>3194</v>
      </c>
    </row>
    <row r="10" spans="1:5">
      <c r="A10" s="4" t="s">
        <v>134</v>
      </c>
      <c r="B10" s="5" t="n">
        <v>55716</v>
      </c>
    </row>
    <row r="11" spans="1:5">
      <c r="A11" s="4" t="s">
        <v>135</v>
      </c>
      <c r="B11" s="6" t="n">
        <v>1</v>
      </c>
      <c r="C11" s="5" t="n">
        <v>48</v>
      </c>
      <c r="D11" s="4" t="s">
        <v>46</v>
      </c>
      <c r="E11" s="5" t="n">
        <v>49</v>
      </c>
    </row>
    <row r="12" spans="1:5">
      <c r="A12" s="4" t="s">
        <v>136</v>
      </c>
      <c r="B12" s="5" t="n">
        <v>-98802</v>
      </c>
    </row>
    <row r="13" spans="1:5">
      <c r="A13" s="4" t="s">
        <v>137</v>
      </c>
      <c r="B13" s="4" t="s">
        <v>46</v>
      </c>
      <c r="C13" s="4" t="s">
        <v>46</v>
      </c>
      <c r="D13" s="4" t="s">
        <v>46</v>
      </c>
      <c r="E13" s="4" t="s">
        <v>46</v>
      </c>
    </row>
    <row r="14" spans="1:5">
      <c r="A14" s="4" t="s">
        <v>138</v>
      </c>
      <c r="B14" s="5" t="n">
        <v>135094017</v>
      </c>
    </row>
    <row r="15" spans="1:5">
      <c r="A15" s="4" t="s">
        <v>139</v>
      </c>
      <c r="B15" s="6" t="n">
        <v>1351</v>
      </c>
      <c r="C15" s="5" t="n">
        <v>343982</v>
      </c>
      <c r="D15" s="5" t="n">
        <v>-326828</v>
      </c>
      <c r="E15" s="5" t="n">
        <v>18505</v>
      </c>
    </row>
    <row r="16" spans="1:5">
      <c r="A16" s="4" t="s">
        <v>128</v>
      </c>
      <c r="B16" s="4" t="s">
        <v>46</v>
      </c>
      <c r="C16" s="4" t="s">
        <v>46</v>
      </c>
      <c r="D16" s="5" t="n">
        <v>16006</v>
      </c>
      <c r="E16" s="5" t="n">
        <v>16006</v>
      </c>
    </row>
    <row r="17" spans="1:5">
      <c r="A17" s="4" t="s">
        <v>129</v>
      </c>
      <c r="B17" s="5" t="n">
        <v>28750000</v>
      </c>
    </row>
    <row r="18" spans="1:5">
      <c r="A18" s="4" t="s">
        <v>130</v>
      </c>
      <c r="B18" s="6" t="n">
        <v>288</v>
      </c>
      <c r="C18" s="5" t="n">
        <v>64936</v>
      </c>
      <c r="D18" s="4" t="s">
        <v>46</v>
      </c>
      <c r="E18" s="5" t="n">
        <v>65224</v>
      </c>
    </row>
    <row r="19" spans="1:5">
      <c r="A19" s="4" t="s">
        <v>133</v>
      </c>
      <c r="B19" s="4" t="s">
        <v>46</v>
      </c>
      <c r="C19" s="5" t="n">
        <v>3238</v>
      </c>
      <c r="D19" s="4" t="s">
        <v>46</v>
      </c>
      <c r="E19" s="5" t="n">
        <v>3238</v>
      </c>
    </row>
    <row r="20" spans="1:5">
      <c r="A20" s="4" t="s">
        <v>134</v>
      </c>
      <c r="B20" s="5" t="n">
        <v>2634</v>
      </c>
    </row>
    <row r="21" spans="1:5">
      <c r="A21" s="4" t="s">
        <v>135</v>
      </c>
      <c r="B21" s="4" t="s">
        <v>46</v>
      </c>
      <c r="C21" s="4" t="s">
        <v>46</v>
      </c>
      <c r="D21" s="4" t="s">
        <v>46</v>
      </c>
      <c r="E21" s="4" t="s">
        <v>46</v>
      </c>
    </row>
    <row r="22" spans="1:5">
      <c r="A22" s="4" t="s">
        <v>136</v>
      </c>
      <c r="B22" s="5" t="n">
        <v>43250</v>
      </c>
    </row>
    <row r="23" spans="1:5">
      <c r="A23" s="4" t="s">
        <v>137</v>
      </c>
      <c r="B23" s="4" t="s">
        <v>46</v>
      </c>
      <c r="C23" s="4" t="s">
        <v>46</v>
      </c>
      <c r="D23" s="4" t="s">
        <v>46</v>
      </c>
      <c r="E23" s="4" t="s">
        <v>46</v>
      </c>
    </row>
    <row r="24" spans="1:5">
      <c r="A24" s="4" t="s">
        <v>140</v>
      </c>
      <c r="B24" s="5" t="n">
        <v>2000000</v>
      </c>
    </row>
    <row r="25" spans="1:5">
      <c r="A25" s="4" t="s">
        <v>141</v>
      </c>
      <c r="B25" s="6" t="n">
        <v>20</v>
      </c>
      <c r="C25" s="5" t="n">
        <v>3315</v>
      </c>
      <c r="D25" s="4" t="s">
        <v>46</v>
      </c>
      <c r="E25" s="6" t="n">
        <v>3335</v>
      </c>
    </row>
    <row r="26" spans="1:5">
      <c r="A26" s="4" t="s">
        <v>142</v>
      </c>
      <c r="B26" s="5" t="n">
        <v>165889901</v>
      </c>
      <c r="E26" s="5" t="n">
        <v>165889901</v>
      </c>
    </row>
    <row r="27" spans="1:5">
      <c r="A27" s="4" t="s">
        <v>143</v>
      </c>
      <c r="B27" s="6" t="n">
        <v>1659</v>
      </c>
      <c r="C27" s="5" t="n">
        <v>415471</v>
      </c>
      <c r="D27" s="5" t="n">
        <v>-310822</v>
      </c>
      <c r="E27" s="6" t="n">
        <v>106308</v>
      </c>
    </row>
    <row r="28" spans="1:5">
      <c r="A28" s="4" t="s">
        <v>128</v>
      </c>
      <c r="B28" s="4" t="s">
        <v>46</v>
      </c>
      <c r="C28" s="4" t="s">
        <v>46</v>
      </c>
      <c r="D28" s="5" t="n">
        <v>57821</v>
      </c>
      <c r="E28" s="5" t="n">
        <v>57821</v>
      </c>
    </row>
    <row r="29" spans="1:5">
      <c r="A29" s="4" t="s">
        <v>133</v>
      </c>
      <c r="B29" s="4" t="s">
        <v>46</v>
      </c>
      <c r="C29" s="5" t="n">
        <v>2366</v>
      </c>
      <c r="D29" s="4" t="s">
        <v>46</v>
      </c>
      <c r="E29" s="5" t="n">
        <v>2366</v>
      </c>
    </row>
    <row r="30" spans="1:5">
      <c r="A30" s="4" t="s">
        <v>134</v>
      </c>
      <c r="B30" s="5" t="n">
        <v>150327</v>
      </c>
    </row>
    <row r="31" spans="1:5">
      <c r="A31" s="4" t="s">
        <v>135</v>
      </c>
      <c r="B31" s="6" t="n">
        <v>1</v>
      </c>
      <c r="C31" s="5" t="n">
        <v>13</v>
      </c>
      <c r="D31" s="4" t="s">
        <v>46</v>
      </c>
      <c r="E31" s="5" t="n">
        <v>14</v>
      </c>
    </row>
    <row r="32" spans="1:5">
      <c r="A32" s="4" t="s">
        <v>136</v>
      </c>
      <c r="B32" s="5" t="n">
        <v>673556</v>
      </c>
    </row>
    <row r="33" spans="1:5">
      <c r="A33" s="4" t="s">
        <v>137</v>
      </c>
      <c r="B33" s="6" t="n">
        <v>7</v>
      </c>
      <c r="C33" s="5" t="n">
        <v>-6</v>
      </c>
      <c r="D33" s="4" t="s">
        <v>46</v>
      </c>
      <c r="E33" s="6" t="n">
        <v>1</v>
      </c>
    </row>
    <row r="34" spans="1:5">
      <c r="A34" s="4" t="s">
        <v>144</v>
      </c>
      <c r="B34" s="5" t="n">
        <v>166713784</v>
      </c>
      <c r="E34" s="5" t="n">
        <v>166713784</v>
      </c>
    </row>
    <row r="35" spans="1:5">
      <c r="A35" s="4" t="s">
        <v>145</v>
      </c>
      <c r="B35" s="6" t="n">
        <v>1667</v>
      </c>
      <c r="C35" s="6" t="n">
        <v>417844</v>
      </c>
      <c r="D35" s="6" t="n">
        <v>-253001</v>
      </c>
      <c r="E35" s="6" t="n">
        <v>166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609</v>
      </c>
      <c r="J1" s="2" t="s">
        <v>1</v>
      </c>
    </row>
    <row r="2" spans="1:12">
      <c r="B2" s="2" t="s">
        <v>2</v>
      </c>
      <c r="C2" s="2" t="s">
        <v>610</v>
      </c>
      <c r="D2" s="2" t="s">
        <v>4</v>
      </c>
      <c r="E2" s="2" t="s">
        <v>611</v>
      </c>
      <c r="F2" s="2" t="s">
        <v>37</v>
      </c>
      <c r="G2" s="2" t="s">
        <v>612</v>
      </c>
      <c r="H2" s="2" t="s">
        <v>613</v>
      </c>
      <c r="I2" s="2" t="s">
        <v>614</v>
      </c>
      <c r="J2" s="2" t="s">
        <v>2</v>
      </c>
      <c r="K2" s="2" t="s">
        <v>37</v>
      </c>
      <c r="L2" s="2" t="s">
        <v>89</v>
      </c>
    </row>
    <row r="3" spans="1:12">
      <c r="A3" s="4" t="s">
        <v>128</v>
      </c>
      <c r="B3" s="6" t="n">
        <v>55819</v>
      </c>
      <c r="C3" s="6" t="n">
        <v>1777</v>
      </c>
      <c r="D3" s="6" t="n">
        <v>-10554</v>
      </c>
      <c r="E3" s="6" t="n">
        <v>10779</v>
      </c>
      <c r="F3" s="6" t="n">
        <v>-4109</v>
      </c>
      <c r="G3" s="6" t="n">
        <v>-770</v>
      </c>
      <c r="H3" s="6" t="n">
        <v>7195</v>
      </c>
      <c r="I3" s="6" t="n">
        <v>13690</v>
      </c>
      <c r="J3" s="6" t="n">
        <v>57821</v>
      </c>
      <c r="K3" s="6" t="n">
        <v>16006</v>
      </c>
      <c r="L3" s="6" t="n">
        <v>-96378</v>
      </c>
    </row>
    <row r="4" spans="1:12">
      <c r="A4" s="4" t="s">
        <v>114</v>
      </c>
      <c r="J4" s="5" t="n">
        <v>165635</v>
      </c>
      <c r="K4" s="5" t="n">
        <v>161141</v>
      </c>
      <c r="L4" s="5" t="n">
        <v>122132</v>
      </c>
    </row>
    <row r="5" spans="1:12">
      <c r="A5" s="4" t="s">
        <v>615</v>
      </c>
      <c r="J5" s="5" t="n">
        <v>2054</v>
      </c>
      <c r="K5" s="5" t="n">
        <v>1703</v>
      </c>
      <c r="L5" s="4" t="s">
        <v>46</v>
      </c>
    </row>
    <row r="6" spans="1:12">
      <c r="A6" s="4" t="s">
        <v>616</v>
      </c>
      <c r="J6" s="5" t="n">
        <v>167689</v>
      </c>
      <c r="K6" s="5" t="n">
        <v>162844</v>
      </c>
      <c r="L6" s="5" t="n">
        <v>122132</v>
      </c>
    </row>
    <row r="7" spans="1:12">
      <c r="A7" s="4" t="s">
        <v>111</v>
      </c>
      <c r="B7" s="7" t="n">
        <v>0.34</v>
      </c>
      <c r="C7" s="7" t="n">
        <v>0.01</v>
      </c>
      <c r="D7" s="7" t="n">
        <v>-0.06</v>
      </c>
      <c r="E7" s="7" t="n">
        <v>0.07000000000000001</v>
      </c>
      <c r="F7" s="7" t="n">
        <v>-0.02</v>
      </c>
      <c r="G7" s="4" t="s">
        <v>46</v>
      </c>
      <c r="H7" s="7" t="n">
        <v>0.04</v>
      </c>
      <c r="I7" s="7" t="n">
        <v>0.09</v>
      </c>
      <c r="J7" s="7" t="n">
        <v>0.35</v>
      </c>
      <c r="K7" s="7" t="n">
        <v>0.1</v>
      </c>
      <c r="L7" s="7" t="n">
        <v>-0.79</v>
      </c>
    </row>
    <row r="8" spans="1:12">
      <c r="A8" s="4" t="s">
        <v>112</v>
      </c>
      <c r="B8" s="7" t="n">
        <v>0.33</v>
      </c>
      <c r="C8" s="7" t="n">
        <v>0.01</v>
      </c>
      <c r="D8" s="7" t="n">
        <v>-0.06</v>
      </c>
      <c r="E8" s="7" t="n">
        <v>0.06</v>
      </c>
      <c r="F8" s="7" t="n">
        <v>-0.02</v>
      </c>
      <c r="G8" s="4" t="s">
        <v>46</v>
      </c>
      <c r="H8" s="7" t="n">
        <v>0.04</v>
      </c>
      <c r="I8" s="7" t="n">
        <v>0.09</v>
      </c>
      <c r="J8" s="7" t="n">
        <v>0.34</v>
      </c>
      <c r="K8" s="7" t="n">
        <v>0.1</v>
      </c>
      <c r="L8" s="7" t="n">
        <v>-0.7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609</v>
      </c>
      <c r="J1" s="2" t="s">
        <v>1</v>
      </c>
    </row>
    <row r="2" spans="1:12">
      <c r="B2" s="2" t="s">
        <v>2</v>
      </c>
      <c r="C2" s="2" t="s">
        <v>610</v>
      </c>
      <c r="D2" s="2" t="s">
        <v>4</v>
      </c>
      <c r="E2" s="2" t="s">
        <v>611</v>
      </c>
      <c r="F2" s="2" t="s">
        <v>37</v>
      </c>
      <c r="G2" s="2" t="s">
        <v>612</v>
      </c>
      <c r="H2" s="2" t="s">
        <v>613</v>
      </c>
      <c r="I2" s="2" t="s">
        <v>614</v>
      </c>
      <c r="J2" s="2" t="s">
        <v>2</v>
      </c>
      <c r="K2" s="2" t="s">
        <v>37</v>
      </c>
      <c r="L2" s="2" t="s">
        <v>89</v>
      </c>
    </row>
    <row r="3" spans="1:12">
      <c r="A3" s="4" t="s">
        <v>618</v>
      </c>
      <c r="B3" s="6" t="n">
        <v>35996</v>
      </c>
      <c r="C3" s="6" t="n">
        <v>41625</v>
      </c>
      <c r="D3" s="6" t="n">
        <v>30916</v>
      </c>
      <c r="E3" s="6" t="n">
        <v>40630</v>
      </c>
      <c r="F3" s="6" t="n">
        <v>29588</v>
      </c>
      <c r="G3" s="6" t="n">
        <v>24722</v>
      </c>
      <c r="H3" s="6" t="n">
        <v>13152</v>
      </c>
      <c r="I3" s="6" t="n">
        <v>18802</v>
      </c>
      <c r="J3" s="6" t="n">
        <v>149167</v>
      </c>
      <c r="K3" s="6" t="n">
        <v>86264</v>
      </c>
      <c r="L3" s="6" t="n">
        <v>56555</v>
      </c>
    </row>
    <row r="4" spans="1:12">
      <c r="A4" s="4" t="s">
        <v>619</v>
      </c>
      <c r="B4" s="5" t="n">
        <v>8722</v>
      </c>
      <c r="C4" s="5" t="n">
        <v>17735</v>
      </c>
      <c r="D4" s="5" t="n">
        <v>10931</v>
      </c>
      <c r="E4" s="5" t="n">
        <v>20090</v>
      </c>
      <c r="F4" s="5" t="n">
        <v>9470</v>
      </c>
      <c r="G4" s="5" t="n">
        <v>5654</v>
      </c>
      <c r="H4" s="5" t="n">
        <v>1260</v>
      </c>
      <c r="I4" s="5" t="n">
        <v>4953</v>
      </c>
      <c r="J4" s="5" t="n">
        <v>57528</v>
      </c>
      <c r="K4" s="5" t="n">
        <v>20886</v>
      </c>
      <c r="L4" s="5" t="n">
        <v>-73878</v>
      </c>
    </row>
    <row r="5" spans="1:12">
      <c r="A5" s="4" t="s">
        <v>110</v>
      </c>
      <c r="B5" s="6" t="n">
        <v>55819</v>
      </c>
      <c r="C5" s="6" t="n">
        <v>1777</v>
      </c>
      <c r="D5" s="6" t="n">
        <v>-10554</v>
      </c>
      <c r="E5" s="6" t="n">
        <v>10779</v>
      </c>
      <c r="F5" s="6" t="n">
        <v>-4109</v>
      </c>
      <c r="G5" s="6" t="n">
        <v>-770</v>
      </c>
      <c r="H5" s="6" t="n">
        <v>7195</v>
      </c>
      <c r="I5" s="6" t="n">
        <v>13690</v>
      </c>
      <c r="J5" s="6" t="n">
        <v>57821</v>
      </c>
      <c r="K5" s="6" t="n">
        <v>16006</v>
      </c>
      <c r="L5" s="6" t="n">
        <v>-96378</v>
      </c>
    </row>
    <row r="6" spans="1:12">
      <c r="A6" s="4" t="s">
        <v>111</v>
      </c>
      <c r="B6" s="7" t="n">
        <v>0.34</v>
      </c>
      <c r="C6" s="7" t="n">
        <v>0.01</v>
      </c>
      <c r="D6" s="7" t="n">
        <v>-0.06</v>
      </c>
      <c r="E6" s="7" t="n">
        <v>0.07000000000000001</v>
      </c>
      <c r="F6" s="7" t="n">
        <v>-0.02</v>
      </c>
      <c r="G6" s="4" t="s">
        <v>46</v>
      </c>
      <c r="H6" s="7" t="n">
        <v>0.04</v>
      </c>
      <c r="I6" s="7" t="n">
        <v>0.09</v>
      </c>
      <c r="J6" s="7" t="n">
        <v>0.35</v>
      </c>
      <c r="K6" s="7" t="n">
        <v>0.1</v>
      </c>
      <c r="L6" s="7" t="n">
        <v>-0.79</v>
      </c>
    </row>
    <row r="7" spans="1:12">
      <c r="A7" s="4" t="s">
        <v>112</v>
      </c>
      <c r="B7" s="7" t="n">
        <v>0.33</v>
      </c>
      <c r="C7" s="7" t="n">
        <v>0.01</v>
      </c>
      <c r="D7" s="7" t="n">
        <v>-0.06</v>
      </c>
      <c r="E7" s="7" t="n">
        <v>0.06</v>
      </c>
      <c r="F7" s="7" t="n">
        <v>-0.02</v>
      </c>
      <c r="G7" s="4" t="s">
        <v>46</v>
      </c>
      <c r="H7" s="7" t="n">
        <v>0.04</v>
      </c>
      <c r="I7" s="7" t="n">
        <v>0.09</v>
      </c>
      <c r="J7" s="7" t="n">
        <v>0.34</v>
      </c>
      <c r="K7" s="7" t="n">
        <v>0.1</v>
      </c>
      <c r="L7" s="7" t="n">
        <v>-0.7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7</v>
      </c>
      <c r="D2" s="2" t="s">
        <v>89</v>
      </c>
    </row>
    <row r="3" spans="1:4">
      <c r="A3" s="4" t="s">
        <v>621</v>
      </c>
      <c r="B3" s="6" t="n">
        <v>331957</v>
      </c>
      <c r="C3" s="6" t="n">
        <v>330415</v>
      </c>
      <c r="D3" s="6" t="n">
        <v>256309</v>
      </c>
    </row>
    <row r="4" spans="1:4">
      <c r="A4" s="4" t="s">
        <v>622</v>
      </c>
      <c r="B4" s="4" t="s">
        <v>623</v>
      </c>
    </row>
    <row r="5" spans="1:4">
      <c r="A5" s="4" t="s">
        <v>624</v>
      </c>
      <c r="B5" s="7" t="n">
        <v>0.5</v>
      </c>
    </row>
    <row r="6" spans="1:4">
      <c r="A6" s="4" t="s">
        <v>625</v>
      </c>
      <c r="B6" s="4" t="s">
        <v>408</v>
      </c>
    </row>
    <row r="7" spans="1:4">
      <c r="A7" s="4" t="s">
        <v>626</v>
      </c>
      <c r="B7" s="6" t="n">
        <v>18500</v>
      </c>
      <c r="C7" s="5" t="n">
        <v>18000</v>
      </c>
      <c r="D7" s="5" t="n">
        <v>18000</v>
      </c>
    </row>
    <row r="8" spans="1:4">
      <c r="A8" s="4" t="s">
        <v>627</v>
      </c>
      <c r="B8" s="6" t="n">
        <v>24500</v>
      </c>
      <c r="C8" s="6" t="n">
        <v>24000</v>
      </c>
      <c r="D8" s="6" t="n">
        <v>2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7</v>
      </c>
      <c r="D2" s="2" t="s">
        <v>89</v>
      </c>
    </row>
    <row r="3" spans="1:4">
      <c r="A3" s="4" t="s">
        <v>629</v>
      </c>
      <c r="B3" s="6" t="n">
        <v>20129</v>
      </c>
      <c r="C3" s="4" t="s">
        <v>46</v>
      </c>
    </row>
    <row r="4" spans="1:4">
      <c r="A4" s="4" t="s">
        <v>630</v>
      </c>
      <c r="B4" s="5" t="n">
        <v>8060</v>
      </c>
      <c r="C4" s="5" t="n">
        <v>-1849</v>
      </c>
      <c r="D4" s="6" t="n">
        <v>-18028</v>
      </c>
    </row>
    <row r="5" spans="1:4">
      <c r="A5" s="4" t="s">
        <v>631</v>
      </c>
    </row>
    <row r="6" spans="1:4">
      <c r="A6" s="4" t="s">
        <v>629</v>
      </c>
      <c r="B6" s="5" t="n">
        <v>15100</v>
      </c>
    </row>
    <row r="7" spans="1:4">
      <c r="A7" s="4" t="s">
        <v>632</v>
      </c>
    </row>
    <row r="8" spans="1:4">
      <c r="A8" s="4" t="s">
        <v>630</v>
      </c>
      <c r="B8" s="5" t="n">
        <v>8100</v>
      </c>
      <c r="C8" s="5" t="n">
        <v>-1800</v>
      </c>
    </row>
    <row r="9" spans="1:4">
      <c r="A9" s="4" t="s">
        <v>633</v>
      </c>
    </row>
    <row r="10" spans="1:4">
      <c r="A10" s="4" t="s">
        <v>630</v>
      </c>
      <c r="B10" s="5" t="n">
        <v>-19000</v>
      </c>
      <c r="C10" s="5" t="n">
        <v>2500</v>
      </c>
    </row>
    <row r="11" spans="1:4">
      <c r="A11" s="4" t="s">
        <v>634</v>
      </c>
    </row>
    <row r="12" spans="1:4">
      <c r="A12" s="4" t="s">
        <v>630</v>
      </c>
      <c r="B12" s="6" t="n">
        <v>27100</v>
      </c>
      <c r="C12" s="6" t="n">
        <v>-4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635</v>
      </c>
      <c r="B1" s="2" t="s">
        <v>1</v>
      </c>
    </row>
    <row r="2" spans="1:2">
      <c r="B2" s="2" t="s">
        <v>636</v>
      </c>
    </row>
    <row r="3" spans="1:2">
      <c r="A3" s="4" t="s">
        <v>637</v>
      </c>
    </row>
    <row r="4" spans="1:2">
      <c r="A4" s="4" t="s">
        <v>638</v>
      </c>
      <c r="B4" s="5" t="n">
        <v>2941</v>
      </c>
    </row>
    <row r="5" spans="1:2">
      <c r="A5" s="4" t="s">
        <v>639</v>
      </c>
      <c r="B5" s="9" t="n">
        <v>56.2</v>
      </c>
    </row>
    <row r="6" spans="1:2">
      <c r="A6" s="4" t="s">
        <v>640</v>
      </c>
    </row>
    <row r="7" spans="1:2">
      <c r="A7" s="4" t="s">
        <v>638</v>
      </c>
      <c r="B7" s="5" t="n">
        <v>2204</v>
      </c>
    </row>
    <row r="8" spans="1:2">
      <c r="A8" s="4" t="s">
        <v>639</v>
      </c>
      <c r="B8" s="10" t="n">
        <v>54.35</v>
      </c>
    </row>
    <row r="9" spans="1:2">
      <c r="A9" s="4" t="s">
        <v>641</v>
      </c>
    </row>
    <row r="10" spans="1:2">
      <c r="A10" s="4" t="s">
        <v>638</v>
      </c>
      <c r="B10" s="5" t="n">
        <v>1815</v>
      </c>
    </row>
    <row r="11" spans="1:2">
      <c r="A11" s="4" t="s">
        <v>639</v>
      </c>
      <c r="B11" s="10" t="n">
        <v>60.32</v>
      </c>
    </row>
    <row r="12" spans="1:2">
      <c r="A12" s="4" t="s">
        <v>642</v>
      </c>
    </row>
    <row r="13" spans="1:2">
      <c r="A13" s="4" t="s">
        <v>638</v>
      </c>
      <c r="B13" s="5" t="n">
        <v>4000</v>
      </c>
    </row>
    <row r="14" spans="1:2">
      <c r="A14" s="4" t="s">
        <v>639</v>
      </c>
      <c r="B14" s="10" t="n">
        <v>2.98</v>
      </c>
    </row>
    <row r="15" spans="1:2">
      <c r="A15" s="4" t="s">
        <v>643</v>
      </c>
    </row>
    <row r="16" spans="1:2">
      <c r="A16" s="4" t="s">
        <v>638</v>
      </c>
      <c r="B16" s="5" t="n">
        <v>4000</v>
      </c>
    </row>
    <row r="17" spans="1:2">
      <c r="A17" s="4" t="s">
        <v>639</v>
      </c>
      <c r="B17" s="10" t="n">
        <v>2.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7</v>
      </c>
    </row>
    <row r="2" spans="1:3">
      <c r="A2" s="4" t="s">
        <v>645</v>
      </c>
      <c r="B2" s="6" t="n">
        <v>9602</v>
      </c>
      <c r="C2" s="4" t="s">
        <v>46</v>
      </c>
    </row>
    <row r="3" spans="1:3">
      <c r="A3" s="4" t="s">
        <v>63</v>
      </c>
      <c r="B3" s="5" t="n">
        <v>616</v>
      </c>
      <c r="C3" s="5" t="n">
        <v>10837</v>
      </c>
    </row>
    <row r="4" spans="1:3">
      <c r="A4" s="4" t="s">
        <v>54</v>
      </c>
      <c r="B4" s="5" t="n">
        <v>10527</v>
      </c>
      <c r="C4" s="4" t="s">
        <v>46</v>
      </c>
    </row>
    <row r="5" spans="1:3">
      <c r="A5" s="4" t="s">
        <v>68</v>
      </c>
      <c r="B5" s="5" t="n">
        <v>4434</v>
      </c>
      <c r="C5" s="5" t="n">
        <v>2387</v>
      </c>
    </row>
    <row r="6" spans="1:3">
      <c r="A6" s="4" t="s">
        <v>629</v>
      </c>
      <c r="B6" s="5" t="n">
        <v>20129</v>
      </c>
      <c r="C6" s="4" t="s">
        <v>46</v>
      </c>
    </row>
    <row r="7" spans="1:3">
      <c r="A7" s="4" t="s">
        <v>646</v>
      </c>
      <c r="B7" s="5" t="n">
        <v>5050</v>
      </c>
      <c r="C7" s="5" t="n">
        <v>13224</v>
      </c>
    </row>
    <row r="8" spans="1:3">
      <c r="A8" s="4" t="s">
        <v>631</v>
      </c>
    </row>
    <row r="9" spans="1:3">
      <c r="A9" s="4" t="s">
        <v>629</v>
      </c>
      <c r="B9" s="5" t="n">
        <v>15100</v>
      </c>
    </row>
    <row r="10" spans="1:3">
      <c r="A10" s="4" t="s">
        <v>647</v>
      </c>
    </row>
    <row r="11" spans="1:3">
      <c r="A11" s="4" t="s">
        <v>645</v>
      </c>
      <c r="B11" s="5" t="n">
        <v>9602</v>
      </c>
      <c r="C11" s="4" t="s">
        <v>46</v>
      </c>
    </row>
    <row r="12" spans="1:3">
      <c r="A12" s="4" t="s">
        <v>648</v>
      </c>
    </row>
    <row r="13" spans="1:3">
      <c r="A13" s="4" t="s">
        <v>63</v>
      </c>
      <c r="B13" s="5" t="n">
        <v>616</v>
      </c>
      <c r="C13" s="5" t="n">
        <v>10837</v>
      </c>
    </row>
    <row r="14" spans="1:3">
      <c r="A14" s="4" t="s">
        <v>649</v>
      </c>
    </row>
    <row r="15" spans="1:3">
      <c r="A15" s="4" t="s">
        <v>54</v>
      </c>
      <c r="B15" s="5" t="n">
        <v>10527</v>
      </c>
      <c r="C15" s="4" t="s">
        <v>46</v>
      </c>
    </row>
    <row r="16" spans="1:3">
      <c r="A16" s="4" t="s">
        <v>650</v>
      </c>
    </row>
    <row r="17" spans="1:3">
      <c r="A17" s="4" t="s">
        <v>68</v>
      </c>
      <c r="B17" s="6" t="n">
        <v>4434</v>
      </c>
      <c r="C17" s="6" t="n">
        <v>23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7</v>
      </c>
    </row>
    <row r="2" spans="1:3">
      <c r="A2" s="4" t="s">
        <v>652</v>
      </c>
      <c r="B2" s="6" t="n">
        <v>20129</v>
      </c>
      <c r="C2" s="4" t="s">
        <v>46</v>
      </c>
    </row>
    <row r="3" spans="1:3">
      <c r="A3" s="4" t="s">
        <v>653</v>
      </c>
      <c r="B3" s="5" t="n">
        <v>5050</v>
      </c>
      <c r="C3" s="5" t="n">
        <v>13224</v>
      </c>
    </row>
    <row r="4" spans="1:3">
      <c r="A4" s="4" t="s">
        <v>654</v>
      </c>
    </row>
    <row r="5" spans="1:3">
      <c r="A5" s="4" t="s">
        <v>652</v>
      </c>
      <c r="B5" s="5" t="n">
        <v>20129</v>
      </c>
      <c r="C5" s="4" t="s">
        <v>46</v>
      </c>
    </row>
    <row r="6" spans="1:3">
      <c r="A6" s="4" t="s">
        <v>653</v>
      </c>
      <c r="B6" s="5" t="n">
        <v>5050</v>
      </c>
      <c r="C6" s="5" t="n">
        <v>13224</v>
      </c>
    </row>
    <row r="7" spans="1:3">
      <c r="A7" s="4" t="s">
        <v>655</v>
      </c>
    </row>
    <row r="8" spans="1:3">
      <c r="A8" s="4" t="s">
        <v>652</v>
      </c>
      <c r="B8" s="5" t="n">
        <v>18172</v>
      </c>
      <c r="C8" s="4" t="s">
        <v>46</v>
      </c>
    </row>
    <row r="9" spans="1:3">
      <c r="A9" s="4" t="s">
        <v>653</v>
      </c>
      <c r="B9" s="4" t="s">
        <v>46</v>
      </c>
      <c r="C9" s="5" t="n">
        <v>13208</v>
      </c>
    </row>
    <row r="10" spans="1:3">
      <c r="A10" s="4" t="s">
        <v>656</v>
      </c>
    </row>
    <row r="11" spans="1:3">
      <c r="A11" s="4" t="s">
        <v>652</v>
      </c>
      <c r="B11" s="5" t="n">
        <v>1957</v>
      </c>
    </row>
    <row r="12" spans="1:3">
      <c r="A12" s="4" t="s">
        <v>653</v>
      </c>
      <c r="B12" s="5" t="n">
        <v>5050</v>
      </c>
      <c r="C12" s="5" t="n">
        <v>16</v>
      </c>
    </row>
    <row r="13" spans="1:3">
      <c r="A13" s="4" t="s">
        <v>657</v>
      </c>
    </row>
    <row r="14" spans="1:3">
      <c r="A14" s="4" t="s">
        <v>652</v>
      </c>
      <c r="B14" s="4" t="s">
        <v>46</v>
      </c>
      <c r="C14" s="4" t="s">
        <v>46</v>
      </c>
    </row>
    <row r="15" spans="1:3">
      <c r="A15" s="4" t="s">
        <v>653</v>
      </c>
      <c r="B15" s="4" t="s">
        <v>46</v>
      </c>
      <c r="C15" s="4" t="s">
        <v>46</v>
      </c>
    </row>
    <row r="16" spans="1:3">
      <c r="A16" s="4" t="s">
        <v>658</v>
      </c>
    </row>
    <row r="17" spans="1:3">
      <c r="A17" s="4" t="s">
        <v>652</v>
      </c>
      <c r="B17" s="4" t="s">
        <v>46</v>
      </c>
      <c r="C17" s="4" t="s">
        <v>46</v>
      </c>
    </row>
    <row r="18" spans="1:3">
      <c r="A18" s="4" t="s">
        <v>653</v>
      </c>
      <c r="B18" s="4" t="s">
        <v>46</v>
      </c>
      <c r="C18" s="4" t="s">
        <v>46</v>
      </c>
    </row>
    <row r="19" spans="1:3">
      <c r="A19" s="4" t="s">
        <v>659</v>
      </c>
    </row>
    <row r="20" spans="1:3">
      <c r="A20" s="4" t="s">
        <v>652</v>
      </c>
      <c r="B20" s="4" t="s">
        <v>46</v>
      </c>
    </row>
    <row r="21" spans="1:3">
      <c r="A21" s="4" t="s">
        <v>653</v>
      </c>
      <c r="B21" s="4" t="s">
        <v>46</v>
      </c>
      <c r="C21" s="4" t="s">
        <v>46</v>
      </c>
    </row>
    <row r="22" spans="1:3">
      <c r="A22" s="4" t="s">
        <v>660</v>
      </c>
    </row>
    <row r="23" spans="1:3">
      <c r="A23" s="4" t="s">
        <v>652</v>
      </c>
      <c r="B23" s="5" t="n">
        <v>18172</v>
      </c>
      <c r="C23" s="4" t="s">
        <v>46</v>
      </c>
    </row>
    <row r="24" spans="1:3">
      <c r="A24" s="4" t="s">
        <v>653</v>
      </c>
      <c r="B24" s="4" t="s">
        <v>46</v>
      </c>
      <c r="C24" s="5" t="n">
        <v>13208</v>
      </c>
    </row>
    <row r="25" spans="1:3">
      <c r="A25" s="4" t="s">
        <v>661</v>
      </c>
    </row>
    <row r="26" spans="1:3">
      <c r="A26" s="4" t="s">
        <v>652</v>
      </c>
      <c r="B26" s="5" t="n">
        <v>18172</v>
      </c>
      <c r="C26" s="4" t="s">
        <v>46</v>
      </c>
    </row>
    <row r="27" spans="1:3">
      <c r="A27" s="4" t="s">
        <v>653</v>
      </c>
      <c r="B27" s="4" t="s">
        <v>46</v>
      </c>
      <c r="C27" s="5" t="n">
        <v>13208</v>
      </c>
    </row>
    <row r="28" spans="1:3">
      <c r="A28" s="4" t="s">
        <v>662</v>
      </c>
    </row>
    <row r="29" spans="1:3">
      <c r="A29" s="4" t="s">
        <v>652</v>
      </c>
      <c r="B29" s="4" t="s">
        <v>46</v>
      </c>
    </row>
    <row r="30" spans="1:3">
      <c r="A30" s="4" t="s">
        <v>653</v>
      </c>
      <c r="B30" s="4" t="s">
        <v>46</v>
      </c>
      <c r="C30" s="4" t="s">
        <v>46</v>
      </c>
    </row>
    <row r="31" spans="1:3">
      <c r="A31" s="4" t="s">
        <v>663</v>
      </c>
    </row>
    <row r="32" spans="1:3">
      <c r="A32" s="4" t="s">
        <v>652</v>
      </c>
      <c r="B32" s="5" t="n">
        <v>1957</v>
      </c>
      <c r="C32" s="4" t="s">
        <v>46</v>
      </c>
    </row>
    <row r="33" spans="1:3">
      <c r="A33" s="4" t="s">
        <v>653</v>
      </c>
      <c r="B33" s="5" t="n">
        <v>5050</v>
      </c>
      <c r="C33" s="5" t="n">
        <v>16</v>
      </c>
    </row>
    <row r="34" spans="1:3">
      <c r="A34" s="4" t="s">
        <v>664</v>
      </c>
    </row>
    <row r="35" spans="1:3">
      <c r="A35" s="4" t="s">
        <v>652</v>
      </c>
      <c r="B35" s="4" t="s">
        <v>46</v>
      </c>
      <c r="C35" s="4" t="s">
        <v>46</v>
      </c>
    </row>
    <row r="36" spans="1:3">
      <c r="A36" s="4" t="s">
        <v>653</v>
      </c>
      <c r="B36" s="4" t="s">
        <v>46</v>
      </c>
      <c r="C36" s="4" t="s">
        <v>46</v>
      </c>
    </row>
    <row r="37" spans="1:3">
      <c r="A37" s="4" t="s">
        <v>665</v>
      </c>
    </row>
    <row r="38" spans="1:3">
      <c r="A38" s="4" t="s">
        <v>652</v>
      </c>
      <c r="B38" s="5" t="n">
        <v>1957</v>
      </c>
    </row>
    <row r="39" spans="1:3">
      <c r="A39" s="4" t="s">
        <v>653</v>
      </c>
      <c r="B39" s="6" t="n">
        <v>5050</v>
      </c>
      <c r="C39" s="6"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343</v>
      </c>
    </row>
    <row r="3" spans="1:2">
      <c r="A3" s="4" t="s">
        <v>667</v>
      </c>
      <c r="B3" s="6" t="n">
        <v>-16</v>
      </c>
    </row>
    <row r="4" spans="1:2">
      <c r="A4" s="4" t="s">
        <v>668</v>
      </c>
      <c r="B4" s="5" t="n">
        <v>-3093</v>
      </c>
    </row>
    <row r="5" spans="1:2">
      <c r="A5" s="4" t="s">
        <v>669</v>
      </c>
      <c r="B5" s="5" t="n">
        <v>16</v>
      </c>
    </row>
    <row r="6" spans="1:2">
      <c r="A6" s="4" t="s">
        <v>670</v>
      </c>
      <c r="B6" s="6" t="n">
        <v>-30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4" t="s">
        <v>673</v>
      </c>
    </row>
    <row r="3" spans="1:2">
      <c r="A3" s="4" t="s">
        <v>674</v>
      </c>
      <c r="B3" s="5" t="n">
        <v>1156</v>
      </c>
    </row>
    <row r="4" spans="1:2">
      <c r="A4" s="4" t="s">
        <v>675</v>
      </c>
      <c r="B4" s="9" t="n">
        <v>58.5</v>
      </c>
    </row>
    <row r="5" spans="1:2">
      <c r="A5" s="4" t="s">
        <v>676</v>
      </c>
    </row>
    <row r="6" spans="1:2">
      <c r="A6" s="4" t="s">
        <v>674</v>
      </c>
      <c r="B6" s="5" t="n">
        <v>819</v>
      </c>
    </row>
    <row r="7" spans="1:2">
      <c r="A7" s="4" t="s">
        <v>675</v>
      </c>
      <c r="B7" s="10" t="n">
        <v>57.65</v>
      </c>
    </row>
    <row r="8" spans="1:2">
      <c r="A8" s="4" t="s">
        <v>677</v>
      </c>
    </row>
    <row r="9" spans="1:2">
      <c r="A9" s="4" t="s">
        <v>674</v>
      </c>
      <c r="B9" s="5" t="n">
        <v>236</v>
      </c>
    </row>
    <row r="10" spans="1:2">
      <c r="A10" s="4" t="s">
        <v>675</v>
      </c>
      <c r="B10" s="9" t="n">
        <v>5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78</v>
      </c>
      <c r="B1" s="2" t="s">
        <v>1</v>
      </c>
    </row>
    <row r="2" spans="1:4">
      <c r="B2" s="2" t="s">
        <v>679</v>
      </c>
      <c r="C2" s="2" t="s">
        <v>680</v>
      </c>
      <c r="D2" s="2" t="s">
        <v>681</v>
      </c>
    </row>
    <row r="3" spans="1:4">
      <c r="A3" s="4" t="s">
        <v>682</v>
      </c>
      <c r="C3" s="5" t="n">
        <v>1312</v>
      </c>
      <c r="D3" s="5" t="n">
        <v>1232</v>
      </c>
    </row>
    <row r="4" spans="1:4">
      <c r="A4" s="4" t="s">
        <v>683</v>
      </c>
      <c r="B4" s="5" t="n">
        <v>3580</v>
      </c>
      <c r="C4" s="5" t="n">
        <v>2698</v>
      </c>
      <c r="D4" s="5" t="n">
        <v>2262</v>
      </c>
    </row>
    <row r="5" spans="1:4">
      <c r="A5" s="4" t="s">
        <v>684</v>
      </c>
      <c r="C5" s="5" t="n">
        <v>189</v>
      </c>
    </row>
    <row r="6" spans="1:4">
      <c r="A6" s="4" t="s">
        <v>685</v>
      </c>
    </row>
    <row r="7" spans="1:4">
      <c r="A7" s="4" t="s">
        <v>682</v>
      </c>
      <c r="B7" s="5" t="n">
        <v>203</v>
      </c>
    </row>
    <row r="8" spans="1:4">
      <c r="A8" s="4" t="s">
        <v>686</v>
      </c>
    </row>
    <row r="9" spans="1:4">
      <c r="A9" s="4" t="s">
        <v>687</v>
      </c>
      <c r="B9" s="5" t="n">
        <v>1</v>
      </c>
    </row>
    <row r="10" spans="1:4">
      <c r="A10" s="4" t="s">
        <v>688</v>
      </c>
      <c r="B10" s="5" t="n">
        <v>2</v>
      </c>
    </row>
    <row r="11" spans="1:4">
      <c r="A11" s="4" t="s">
        <v>689</v>
      </c>
    </row>
    <row r="12" spans="1:4">
      <c r="A12" s="4" t="s">
        <v>682</v>
      </c>
      <c r="B12" s="5" t="n">
        <v>3558</v>
      </c>
    </row>
    <row r="13" spans="1:4">
      <c r="A13" s="4" t="s">
        <v>690</v>
      </c>
    </row>
    <row r="14" spans="1:4">
      <c r="A14" s="4" t="s">
        <v>682</v>
      </c>
      <c r="B14" s="5" t="n">
        <v>68</v>
      </c>
    </row>
    <row r="15" spans="1:4">
      <c r="A15" s="4" t="s">
        <v>691</v>
      </c>
    </row>
    <row r="16" spans="1:4">
      <c r="A16" s="4" t="s">
        <v>692</v>
      </c>
      <c r="B16" s="5" t="n">
        <v>-45</v>
      </c>
      <c r="C16" s="5" t="n">
        <v>621</v>
      </c>
    </row>
    <row r="17" spans="1:4">
      <c r="A17" s="4" t="s">
        <v>693</v>
      </c>
    </row>
    <row r="18" spans="1:4">
      <c r="A18" s="4" t="s">
        <v>694</v>
      </c>
      <c r="C18" s="5" t="n">
        <v>3</v>
      </c>
    </row>
    <row r="19" spans="1:4">
      <c r="A19" s="4" t="s">
        <v>695</v>
      </c>
      <c r="C19" s="5" t="n">
        <v>2028</v>
      </c>
    </row>
    <row r="20" spans="1:4">
      <c r="A20" s="4" t="s">
        <v>696</v>
      </c>
    </row>
    <row r="21" spans="1:4">
      <c r="A21" s="4" t="s">
        <v>692</v>
      </c>
      <c r="B21" s="5" t="n">
        <v>6525</v>
      </c>
    </row>
    <row r="22" spans="1:4">
      <c r="A22" s="4" t="s">
        <v>697</v>
      </c>
      <c r="B22" s="5" t="n">
        <v>13</v>
      </c>
    </row>
    <row r="23" spans="1:4">
      <c r="A23" s="4" t="s">
        <v>698</v>
      </c>
    </row>
    <row r="24" spans="1:4">
      <c r="A24" s="4" t="s">
        <v>694</v>
      </c>
      <c r="B24" s="5" t="n">
        <v>19</v>
      </c>
    </row>
    <row r="25" spans="1:4">
      <c r="A25" s="4" t="s">
        <v>695</v>
      </c>
      <c r="B25" s="5" t="n">
        <v>8130</v>
      </c>
    </row>
    <row r="26" spans="1:4">
      <c r="A26" s="4" t="s">
        <v>699</v>
      </c>
    </row>
    <row r="27" spans="1:4">
      <c r="A27" s="4" t="s">
        <v>694</v>
      </c>
      <c r="B27" s="5" t="n">
        <v>2</v>
      </c>
    </row>
    <row r="28" spans="1:4">
      <c r="A28" s="4" t="s">
        <v>695</v>
      </c>
      <c r="B28" s="5" t="n">
        <v>838</v>
      </c>
    </row>
    <row r="29" spans="1:4">
      <c r="A29" s="4" t="s">
        <v>700</v>
      </c>
    </row>
    <row r="30" spans="1:4">
      <c r="A30" s="4" t="s">
        <v>694</v>
      </c>
      <c r="B30" s="5" t="n">
        <v>2</v>
      </c>
    </row>
    <row r="31" spans="1:4">
      <c r="A31" s="4" t="s">
        <v>695</v>
      </c>
      <c r="B31" s="5" t="n">
        <v>1523</v>
      </c>
    </row>
    <row r="32" spans="1:4">
      <c r="A32" s="4" t="s">
        <v>701</v>
      </c>
    </row>
    <row r="33" spans="1:4">
      <c r="A33" s="4" t="s">
        <v>694</v>
      </c>
      <c r="B33" s="5" t="n">
        <v>5</v>
      </c>
    </row>
    <row r="34" spans="1:4">
      <c r="A34" s="4" t="s">
        <v>695</v>
      </c>
      <c r="B34" s="5" t="n">
        <v>2670</v>
      </c>
    </row>
    <row r="35" spans="1:4">
      <c r="A35" s="4" t="s">
        <v>702</v>
      </c>
    </row>
    <row r="36" spans="1:4">
      <c r="A36" s="4" t="s">
        <v>694</v>
      </c>
      <c r="C36" s="5" t="n">
        <v>10</v>
      </c>
    </row>
    <row r="37" spans="1:4">
      <c r="A37" s="4" t="s">
        <v>695</v>
      </c>
      <c r="C37" s="5" t="n">
        <v>4343</v>
      </c>
    </row>
    <row r="38" spans="1:4">
      <c r="A38" s="4" t="s">
        <v>703</v>
      </c>
    </row>
    <row r="39" spans="1:4">
      <c r="A39" s="4" t="s">
        <v>694</v>
      </c>
      <c r="B39" s="5" t="n">
        <v>3</v>
      </c>
    </row>
    <row r="40" spans="1:4">
      <c r="A40" s="4" t="s">
        <v>695</v>
      </c>
      <c r="B40" s="5" t="n">
        <v>1692</v>
      </c>
    </row>
    <row r="41" spans="1:4">
      <c r="A41" s="4" t="s">
        <v>704</v>
      </c>
    </row>
    <row r="42" spans="1:4">
      <c r="A42" s="4" t="s">
        <v>694</v>
      </c>
      <c r="B42" s="5" t="n">
        <v>6</v>
      </c>
    </row>
    <row r="43" spans="1:4">
      <c r="A43" s="4" t="s">
        <v>695</v>
      </c>
      <c r="B43" s="5" t="n">
        <v>126</v>
      </c>
    </row>
    <row r="44" spans="1:4">
      <c r="A44" s="4" t="s">
        <v>705</v>
      </c>
    </row>
    <row r="45" spans="1:4">
      <c r="A45" s="4" t="s">
        <v>695</v>
      </c>
      <c r="B45" s="5" t="n">
        <v>877</v>
      </c>
    </row>
    <row r="46" spans="1:4">
      <c r="A46" s="4" t="s">
        <v>706</v>
      </c>
    </row>
    <row r="47" spans="1:4">
      <c r="A47" s="4" t="s">
        <v>692</v>
      </c>
      <c r="C47" s="5" t="n">
        <v>1951</v>
      </c>
    </row>
    <row r="48" spans="1:4">
      <c r="A48" s="4" t="s">
        <v>707</v>
      </c>
    </row>
    <row r="49" spans="1:4">
      <c r="A49" s="4" t="s">
        <v>692</v>
      </c>
      <c r="C49" s="5" t="n">
        <v>523</v>
      </c>
    </row>
    <row r="50" spans="1:4">
      <c r="A50" s="4" t="s">
        <v>697</v>
      </c>
      <c r="C50" s="5" t="n">
        <v>7</v>
      </c>
    </row>
    <row r="51" spans="1:4">
      <c r="A51" s="4" t="s">
        <v>683</v>
      </c>
      <c r="C51" s="5" t="n">
        <v>2698</v>
      </c>
    </row>
    <row r="52" spans="1:4">
      <c r="A52" s="4" t="s">
        <v>708</v>
      </c>
    </row>
    <row r="53" spans="1:4">
      <c r="A53" s="4" t="s">
        <v>694</v>
      </c>
      <c r="C53" s="5" t="n">
        <v>3</v>
      </c>
    </row>
    <row r="54" spans="1:4">
      <c r="A54" s="4" t="s">
        <v>695</v>
      </c>
      <c r="C54" s="5" t="n">
        <v>1229</v>
      </c>
      <c r="D54" s="5" t="n">
        <v>449</v>
      </c>
    </row>
    <row r="55" spans="1:4">
      <c r="A55" s="4" t="s">
        <v>709</v>
      </c>
    </row>
    <row r="56" spans="1:4">
      <c r="A56" s="4" t="s">
        <v>695</v>
      </c>
      <c r="C56" s="5" t="n">
        <v>240</v>
      </c>
    </row>
    <row r="57" spans="1:4">
      <c r="A57" s="4" t="s">
        <v>710</v>
      </c>
    </row>
    <row r="58" spans="1:4">
      <c r="A58" s="4" t="s">
        <v>694</v>
      </c>
      <c r="D58" s="5" t="n">
        <v>5</v>
      </c>
    </row>
    <row r="59" spans="1:4">
      <c r="A59" s="4" t="s">
        <v>695</v>
      </c>
      <c r="C59" s="5" t="n">
        <v>11928</v>
      </c>
      <c r="D59" s="5" t="n">
        <v>805</v>
      </c>
    </row>
    <row r="60" spans="1:4">
      <c r="A60" s="4" t="s">
        <v>711</v>
      </c>
    </row>
    <row r="61" spans="1:4">
      <c r="A61" s="4" t="s">
        <v>694</v>
      </c>
      <c r="C61" s="5" t="n">
        <v>27</v>
      </c>
    </row>
    <row r="62" spans="1:4">
      <c r="A62" s="4" t="s">
        <v>712</v>
      </c>
    </row>
    <row r="63" spans="1:4">
      <c r="A63" s="4" t="s">
        <v>694</v>
      </c>
      <c r="C63" s="5" t="n">
        <v>4</v>
      </c>
    </row>
    <row r="64" spans="1:4">
      <c r="A64" s="4" t="s">
        <v>713</v>
      </c>
    </row>
    <row r="65" spans="1:4">
      <c r="A65" s="4" t="s">
        <v>694</v>
      </c>
      <c r="C65" s="5" t="n">
        <v>2</v>
      </c>
    </row>
    <row r="66" spans="1:4">
      <c r="A66" s="4" t="s">
        <v>714</v>
      </c>
    </row>
    <row r="67" spans="1:4">
      <c r="A67" s="4" t="s">
        <v>694</v>
      </c>
      <c r="D67" s="5" t="n">
        <v>8</v>
      </c>
    </row>
    <row r="68" spans="1:4">
      <c r="A68" s="4" t="s">
        <v>695</v>
      </c>
      <c r="D68" s="5" t="n">
        <v>18</v>
      </c>
    </row>
    <row r="69" spans="1:4">
      <c r="A69" s="4" t="s">
        <v>715</v>
      </c>
    </row>
    <row r="70" spans="1:4">
      <c r="A70" s="4" t="s">
        <v>692</v>
      </c>
      <c r="D70" s="5" t="n">
        <v>5005</v>
      </c>
    </row>
    <row r="71" spans="1:4">
      <c r="A71" s="4" t="s">
        <v>716</v>
      </c>
    </row>
    <row r="72" spans="1:4">
      <c r="A72" s="4" t="s">
        <v>692</v>
      </c>
      <c r="D72" s="5" t="n">
        <v>1360</v>
      </c>
    </row>
    <row r="73" spans="1:4">
      <c r="A73" s="4" t="s">
        <v>717</v>
      </c>
    </row>
    <row r="74" spans="1:4">
      <c r="A74" s="4" t="s">
        <v>692</v>
      </c>
      <c r="D74" s="5" t="n">
        <v>-670</v>
      </c>
    </row>
    <row r="75" spans="1:4">
      <c r="A75" s="4" t="s">
        <v>718</v>
      </c>
    </row>
    <row r="76" spans="1:4">
      <c r="A76" s="4" t="s">
        <v>692</v>
      </c>
      <c r="D76" s="5" t="n">
        <v>-2271</v>
      </c>
    </row>
    <row r="77" spans="1:4">
      <c r="A77" s="4" t="s">
        <v>719</v>
      </c>
    </row>
    <row r="78" spans="1:4">
      <c r="A78" s="4" t="s">
        <v>695</v>
      </c>
      <c r="D78" s="5" t="n">
        <v>2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7</v>
      </c>
      <c r="D2" s="2" t="s">
        <v>89</v>
      </c>
    </row>
    <row r="3" spans="1:4">
      <c r="A3" s="3" t="s">
        <v>147</v>
      </c>
    </row>
    <row r="4" spans="1:4">
      <c r="A4" s="4" t="s">
        <v>128</v>
      </c>
      <c r="B4" s="6" t="n">
        <v>57821</v>
      </c>
      <c r="C4" s="6" t="n">
        <v>16006</v>
      </c>
      <c r="D4" s="6" t="n">
        <v>-96378</v>
      </c>
    </row>
    <row r="5" spans="1:4">
      <c r="A5" s="3" t="s">
        <v>148</v>
      </c>
    </row>
    <row r="6" spans="1:4">
      <c r="A6" s="4" t="s">
        <v>106</v>
      </c>
      <c r="B6" s="5" t="n">
        <v>181</v>
      </c>
      <c r="C6" s="5" t="n">
        <v>-102</v>
      </c>
      <c r="D6" s="5" t="n">
        <v>-374</v>
      </c>
    </row>
    <row r="7" spans="1:4">
      <c r="A7" s="4" t="s">
        <v>149</v>
      </c>
      <c r="B7" s="5" t="n">
        <v>-8060</v>
      </c>
      <c r="C7" s="5" t="n">
        <v>1849</v>
      </c>
      <c r="D7" s="5" t="n">
        <v>18028</v>
      </c>
    </row>
    <row r="8" spans="1:4">
      <c r="A8" s="4" t="s">
        <v>150</v>
      </c>
      <c r="B8" s="5" t="n">
        <v>-20241</v>
      </c>
      <c r="C8" s="5" t="n">
        <v>2450</v>
      </c>
      <c r="D8" s="5" t="n">
        <v>1790</v>
      </c>
    </row>
    <row r="9" spans="1:4">
      <c r="A9" s="4" t="s">
        <v>151</v>
      </c>
      <c r="B9" s="4" t="s">
        <v>46</v>
      </c>
      <c r="C9" s="4" t="s">
        <v>46</v>
      </c>
      <c r="D9" s="5" t="n">
        <v>14370</v>
      </c>
    </row>
    <row r="10" spans="1:4">
      <c r="A10" s="4" t="s">
        <v>152</v>
      </c>
      <c r="B10" s="5" t="n">
        <v>42759</v>
      </c>
      <c r="C10" s="5" t="n">
        <v>26226</v>
      </c>
      <c r="D10" s="5" t="n">
        <v>24431</v>
      </c>
    </row>
    <row r="11" spans="1:4">
      <c r="A11" s="4" t="s">
        <v>97</v>
      </c>
      <c r="B11" s="4" t="s">
        <v>46</v>
      </c>
      <c r="C11" s="4" t="s">
        <v>46</v>
      </c>
      <c r="D11" s="5" t="n">
        <v>67626</v>
      </c>
    </row>
    <row r="12" spans="1:4">
      <c r="A12" s="4" t="s">
        <v>104</v>
      </c>
      <c r="B12" s="5" t="n">
        <v>440</v>
      </c>
      <c r="C12" s="5" t="n">
        <v>423</v>
      </c>
      <c r="D12" s="5" t="n">
        <v>1019</v>
      </c>
    </row>
    <row r="13" spans="1:4">
      <c r="A13" s="4" t="s">
        <v>153</v>
      </c>
      <c r="B13" s="5" t="n">
        <v>516</v>
      </c>
      <c r="C13" s="5" t="n">
        <v>451</v>
      </c>
      <c r="D13" s="5" t="n">
        <v>491</v>
      </c>
    </row>
    <row r="14" spans="1:4">
      <c r="A14" s="4" t="s">
        <v>121</v>
      </c>
      <c r="B14" s="5" t="n">
        <v>2366</v>
      </c>
      <c r="C14" s="5" t="n">
        <v>3238</v>
      </c>
      <c r="D14" s="5" t="n">
        <v>3194</v>
      </c>
    </row>
    <row r="15" spans="1:4">
      <c r="A15" s="4" t="s">
        <v>154</v>
      </c>
      <c r="B15" s="4" t="s">
        <v>46</v>
      </c>
      <c r="C15" s="4" t="s">
        <v>46</v>
      </c>
      <c r="D15" s="5" t="n">
        <v>40</v>
      </c>
    </row>
    <row r="16" spans="1:4">
      <c r="A16" s="3" t="s">
        <v>155</v>
      </c>
    </row>
    <row r="17" spans="1:4">
      <c r="A17" s="4" t="s">
        <v>156</v>
      </c>
      <c r="B17" s="5" t="n">
        <v>-7543</v>
      </c>
      <c r="C17" s="5" t="n">
        <v>-18569</v>
      </c>
      <c r="D17" s="5" t="n">
        <v>-4018</v>
      </c>
    </row>
    <row r="18" spans="1:4">
      <c r="A18" s="4" t="s">
        <v>56</v>
      </c>
      <c r="B18" s="5" t="n">
        <v>18</v>
      </c>
      <c r="C18" s="5" t="n">
        <v>155</v>
      </c>
      <c r="D18" s="5" t="n">
        <v>627</v>
      </c>
    </row>
    <row r="19" spans="1:4">
      <c r="A19" s="4" t="s">
        <v>59</v>
      </c>
      <c r="B19" s="5" t="n">
        <v>11576</v>
      </c>
      <c r="C19" s="5" t="n">
        <v>6231</v>
      </c>
      <c r="D19" s="5" t="n">
        <v>-3535</v>
      </c>
    </row>
    <row r="20" spans="1:4">
      <c r="A20" s="4" t="s">
        <v>157</v>
      </c>
      <c r="B20" s="5" t="n">
        <v>167</v>
      </c>
      <c r="C20" s="5" t="n">
        <v>-235</v>
      </c>
      <c r="D20" s="5" t="n">
        <v>-439</v>
      </c>
    </row>
    <row r="21" spans="1:4">
      <c r="A21" s="4" t="s">
        <v>158</v>
      </c>
      <c r="B21" s="5" t="n">
        <v>80000</v>
      </c>
      <c r="C21" s="5" t="n">
        <v>38123</v>
      </c>
      <c r="D21" s="5" t="n">
        <v>26872</v>
      </c>
    </row>
    <row r="22" spans="1:4">
      <c r="A22" s="3" t="s">
        <v>159</v>
      </c>
    </row>
    <row r="23" spans="1:4">
      <c r="A23" s="4" t="s">
        <v>160</v>
      </c>
      <c r="B23" s="5" t="n">
        <v>-179509</v>
      </c>
      <c r="C23" s="5" t="n">
        <v>-108236</v>
      </c>
      <c r="D23" s="5" t="n">
        <v>-31663</v>
      </c>
    </row>
    <row r="24" spans="1:4">
      <c r="A24" s="4" t="s">
        <v>161</v>
      </c>
      <c r="B24" s="5" t="n">
        <v>3279</v>
      </c>
      <c r="C24" s="5" t="n">
        <v>16979</v>
      </c>
      <c r="D24" s="5" t="n">
        <v>13570</v>
      </c>
    </row>
    <row r="25" spans="1:4">
      <c r="A25" s="4" t="s">
        <v>162</v>
      </c>
      <c r="B25" s="5" t="n">
        <v>26</v>
      </c>
      <c r="C25" s="5" t="n">
        <v>204</v>
      </c>
      <c r="D25" s="5" t="n">
        <v>4022</v>
      </c>
    </row>
    <row r="26" spans="1:4">
      <c r="A26" s="4" t="s">
        <v>163</v>
      </c>
      <c r="B26" s="5" t="n">
        <v>-176204</v>
      </c>
      <c r="C26" s="5" t="n">
        <v>-91053</v>
      </c>
      <c r="D26" s="5" t="n">
        <v>-14071</v>
      </c>
    </row>
    <row r="27" spans="1:4">
      <c r="A27" s="3" t="s">
        <v>164</v>
      </c>
    </row>
    <row r="28" spans="1:4">
      <c r="A28" s="4" t="s">
        <v>165</v>
      </c>
      <c r="B28" s="5" t="n">
        <v>15</v>
      </c>
      <c r="C28" s="4" t="s">
        <v>46</v>
      </c>
      <c r="D28" s="5" t="n">
        <v>49</v>
      </c>
    </row>
    <row r="29" spans="1:4">
      <c r="A29" s="4" t="s">
        <v>166</v>
      </c>
      <c r="B29" s="4" t="s">
        <v>46</v>
      </c>
      <c r="C29" s="5" t="n">
        <v>65224</v>
      </c>
      <c r="D29" s="5" t="n">
        <v>27135</v>
      </c>
    </row>
    <row r="30" spans="1:4">
      <c r="A30" s="4" t="s">
        <v>167</v>
      </c>
      <c r="B30" s="5" t="n">
        <v>127000</v>
      </c>
      <c r="C30" s="5" t="n">
        <v>82000</v>
      </c>
      <c r="D30" s="5" t="n">
        <v>22000</v>
      </c>
    </row>
    <row r="31" spans="1:4">
      <c r="A31" s="4" t="s">
        <v>168</v>
      </c>
      <c r="B31" s="5" t="n">
        <v>-31258</v>
      </c>
      <c r="C31" s="5" t="n">
        <v>-91786</v>
      </c>
      <c r="D31" s="5" t="n">
        <v>-65330</v>
      </c>
    </row>
    <row r="32" spans="1:4">
      <c r="A32" s="4" t="s">
        <v>169</v>
      </c>
      <c r="B32" s="5" t="n">
        <v>-304</v>
      </c>
      <c r="C32" s="5" t="n">
        <v>-890</v>
      </c>
      <c r="D32" s="5" t="n">
        <v>-195</v>
      </c>
    </row>
    <row r="33" spans="1:4">
      <c r="A33" s="4" t="s">
        <v>170</v>
      </c>
      <c r="B33" s="5" t="n">
        <v>95453</v>
      </c>
      <c r="C33" s="5" t="n">
        <v>54548</v>
      </c>
      <c r="D33" s="5" t="n">
        <v>-16341</v>
      </c>
    </row>
    <row r="34" spans="1:4">
      <c r="A34" s="4" t="s">
        <v>171</v>
      </c>
      <c r="B34" s="5" t="n">
        <v>-751</v>
      </c>
      <c r="C34" s="5" t="n">
        <v>1618</v>
      </c>
      <c r="D34" s="5" t="n">
        <v>-3540</v>
      </c>
    </row>
    <row r="35" spans="1:4">
      <c r="A35" s="4" t="s">
        <v>172</v>
      </c>
      <c r="B35" s="5" t="n">
        <v>1618</v>
      </c>
      <c r="C35" s="4" t="s">
        <v>46</v>
      </c>
      <c r="D35" s="5" t="n">
        <v>3540</v>
      </c>
    </row>
    <row r="36" spans="1:4">
      <c r="A36" s="4" t="s">
        <v>173</v>
      </c>
      <c r="B36" s="5" t="n">
        <v>867</v>
      </c>
      <c r="C36" s="5" t="n">
        <v>1618</v>
      </c>
      <c r="D36" s="4" t="s">
        <v>46</v>
      </c>
    </row>
    <row r="37" spans="1:4">
      <c r="A37" s="3" t="s">
        <v>174</v>
      </c>
    </row>
    <row r="38" spans="1:4">
      <c r="A38" s="4" t="s">
        <v>175</v>
      </c>
      <c r="B38" s="5" t="n">
        <v>6858</v>
      </c>
      <c r="C38" s="5" t="n">
        <v>2401</v>
      </c>
      <c r="D38" s="5" t="n">
        <v>3899</v>
      </c>
    </row>
    <row r="39" spans="1:4">
      <c r="A39" s="4" t="s">
        <v>176</v>
      </c>
      <c r="B39" s="4" t="s">
        <v>46</v>
      </c>
      <c r="C39" s="4" t="s">
        <v>46</v>
      </c>
      <c r="D39" s="4" t="s">
        <v>46</v>
      </c>
    </row>
    <row r="40" spans="1:4">
      <c r="A40" s="3" t="s">
        <v>177</v>
      </c>
    </row>
    <row r="41" spans="1:4">
      <c r="A41" s="4" t="s">
        <v>178</v>
      </c>
      <c r="B41" s="5" t="n">
        <v>1</v>
      </c>
      <c r="C41" s="5" t="n">
        <v>1252</v>
      </c>
      <c r="D41" s="5" t="n">
        <v>285</v>
      </c>
    </row>
    <row r="42" spans="1:4">
      <c r="A42" s="4" t="s">
        <v>179</v>
      </c>
      <c r="B42" s="4" t="s">
        <v>46</v>
      </c>
      <c r="C42" s="4" t="s">
        <v>46</v>
      </c>
      <c r="D42" s="5" t="n">
        <v>9685</v>
      </c>
    </row>
    <row r="43" spans="1:4">
      <c r="A43" s="4" t="s">
        <v>180</v>
      </c>
      <c r="B43" s="5" t="n">
        <v>-1799</v>
      </c>
      <c r="C43" s="5" t="n">
        <v>-1551</v>
      </c>
      <c r="D43" s="5" t="n">
        <v>-1832</v>
      </c>
    </row>
    <row r="44" spans="1:4">
      <c r="A44" s="4" t="s">
        <v>181</v>
      </c>
      <c r="B44" s="4" t="s">
        <v>46</v>
      </c>
      <c r="C44" s="5" t="n">
        <v>3335</v>
      </c>
      <c r="D44" s="4" t="s">
        <v>46</v>
      </c>
    </row>
    <row r="45" spans="1:4">
      <c r="A45" s="4" t="s">
        <v>182</v>
      </c>
      <c r="B45" s="6" t="n">
        <v>-6014</v>
      </c>
      <c r="C45" s="6" t="n">
        <v>23507</v>
      </c>
      <c r="D45" s="4" t="s">
        <v>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7</v>
      </c>
    </row>
    <row r="2" spans="1:3">
      <c r="A2" s="4" t="s">
        <v>49</v>
      </c>
      <c r="B2" s="6" t="n">
        <v>1091905</v>
      </c>
      <c r="C2" s="6" t="n">
        <v>923237</v>
      </c>
    </row>
    <row r="3" spans="1:3">
      <c r="A3" s="4" t="s">
        <v>721</v>
      </c>
      <c r="B3" s="4" t="s">
        <v>46</v>
      </c>
      <c r="C3" s="4" t="s">
        <v>46</v>
      </c>
    </row>
    <row r="4" spans="1:3">
      <c r="A4" s="4" t="s">
        <v>51</v>
      </c>
      <c r="B4" s="5" t="n">
        <v>1091905</v>
      </c>
      <c r="C4" s="5" t="n">
        <v>923237</v>
      </c>
    </row>
    <row r="5" spans="1:3">
      <c r="A5" s="4" t="s">
        <v>441</v>
      </c>
      <c r="B5" s="5" t="n">
        <v>-748773</v>
      </c>
      <c r="C5" s="5" t="n">
        <v>-706537</v>
      </c>
    </row>
    <row r="6" spans="1:3">
      <c r="A6" s="4" t="s">
        <v>722</v>
      </c>
      <c r="B6" s="6" t="n">
        <v>343132</v>
      </c>
      <c r="C6" s="6" t="n">
        <v>216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7</v>
      </c>
      <c r="D2" s="2" t="s">
        <v>89</v>
      </c>
    </row>
    <row r="3" spans="1:4">
      <c r="A3" s="4" t="s">
        <v>724</v>
      </c>
      <c r="B3" s="6" t="n">
        <v>131271</v>
      </c>
      <c r="C3" s="6" t="n">
        <v>94478</v>
      </c>
      <c r="D3" s="6" t="n">
        <v>18262</v>
      </c>
    </row>
    <row r="4" spans="1:4">
      <c r="A4" s="4" t="s">
        <v>725</v>
      </c>
      <c r="B4" s="4" t="s">
        <v>46</v>
      </c>
      <c r="C4" s="5" t="n">
        <v>8509</v>
      </c>
      <c r="D4" s="5" t="n">
        <v>12529</v>
      </c>
    </row>
    <row r="5" spans="1:4">
      <c r="A5" s="4" t="s">
        <v>726</v>
      </c>
      <c r="B5" s="5" t="n">
        <v>41465</v>
      </c>
      <c r="C5" s="5" t="n">
        <v>31409</v>
      </c>
      <c r="D5" s="4" t="s">
        <v>46</v>
      </c>
    </row>
    <row r="6" spans="1:4">
      <c r="B6" s="6" t="n">
        <v>172736</v>
      </c>
      <c r="C6" s="6" t="n">
        <v>134396</v>
      </c>
      <c r="D6" s="6" t="n">
        <v>307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27</v>
      </c>
      <c r="B1" s="2" t="s">
        <v>1</v>
      </c>
    </row>
    <row r="2" spans="1:4">
      <c r="B2" s="2" t="s">
        <v>728</v>
      </c>
      <c r="C2" s="2" t="s">
        <v>729</v>
      </c>
      <c r="D2" s="2" t="s">
        <v>730</v>
      </c>
    </row>
    <row r="3" spans="1:4">
      <c r="A3" s="4" t="s">
        <v>117</v>
      </c>
      <c r="B3" s="6" t="n">
        <v>149030</v>
      </c>
      <c r="C3" s="6" t="n">
        <v>86189</v>
      </c>
      <c r="D3" s="6" t="n">
        <v>56493</v>
      </c>
    </row>
    <row r="4" spans="1:4">
      <c r="A4" s="4" t="s">
        <v>731</v>
      </c>
      <c r="B4" s="5" t="n">
        <v>-36323</v>
      </c>
      <c r="C4" s="5" t="n">
        <v>-22425</v>
      </c>
      <c r="D4" s="5" t="n">
        <v>-23659</v>
      </c>
    </row>
    <row r="5" spans="1:4">
      <c r="A5" s="4" t="s">
        <v>152</v>
      </c>
      <c r="B5" s="5" t="n">
        <v>-42237</v>
      </c>
      <c r="C5" s="5" t="n">
        <v>-25676</v>
      </c>
      <c r="D5" s="5" t="n">
        <v>-22803</v>
      </c>
    </row>
    <row r="6" spans="1:4">
      <c r="A6" s="4" t="s">
        <v>97</v>
      </c>
      <c r="B6" s="4" t="s">
        <v>46</v>
      </c>
      <c r="C6" s="4" t="s">
        <v>46</v>
      </c>
      <c r="D6" s="5" t="n">
        <v>-67626</v>
      </c>
    </row>
    <row r="7" spans="1:4">
      <c r="A7" s="4" t="s">
        <v>732</v>
      </c>
      <c r="B7" s="6" t="n">
        <v>72488</v>
      </c>
      <c r="C7" s="6" t="n">
        <v>38088</v>
      </c>
      <c r="D7" s="6" t="n">
        <v>-57595</v>
      </c>
    </row>
    <row r="8" spans="1:4">
      <c r="A8" s="4" t="s">
        <v>733</v>
      </c>
      <c r="B8" s="9" t="n">
        <v>11.8</v>
      </c>
      <c r="C8" s="10" t="n">
        <v>9.52</v>
      </c>
      <c r="D8" s="10" t="n">
        <v>10.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7</v>
      </c>
      <c r="D2" s="2" t="s">
        <v>89</v>
      </c>
    </row>
    <row r="3" spans="1:4">
      <c r="A3" s="4" t="s">
        <v>735</v>
      </c>
    </row>
    <row r="4" spans="1:4">
      <c r="A4" s="4" t="s">
        <v>736</v>
      </c>
      <c r="B4" s="5" t="n">
        <v>37071</v>
      </c>
      <c r="C4" s="5" t="n">
        <v>24209</v>
      </c>
      <c r="D4" s="5" t="n">
        <v>24131</v>
      </c>
    </row>
    <row r="5" spans="1:4">
      <c r="A5" s="4" t="s">
        <v>737</v>
      </c>
      <c r="B5" s="5" t="n">
        <v>-4206</v>
      </c>
      <c r="C5" s="5" t="n">
        <v>259</v>
      </c>
      <c r="D5" s="5" t="n">
        <v>1379</v>
      </c>
    </row>
    <row r="6" spans="1:4">
      <c r="A6" s="4" t="s">
        <v>738</v>
      </c>
      <c r="B6" s="5" t="n">
        <v>11270</v>
      </c>
      <c r="C6" s="5" t="n">
        <v>14533</v>
      </c>
      <c r="D6" s="5" t="n">
        <v>1183</v>
      </c>
    </row>
    <row r="7" spans="1:4">
      <c r="A7" s="4" t="s">
        <v>739</v>
      </c>
      <c r="B7" s="5" t="n">
        <v>-278</v>
      </c>
      <c r="C7" s="5" t="n">
        <v>-364</v>
      </c>
      <c r="D7" s="5" t="n">
        <v>-1112</v>
      </c>
    </row>
    <row r="8" spans="1:4">
      <c r="A8" s="4" t="s">
        <v>740</v>
      </c>
      <c r="B8" s="5" t="n">
        <v>-2308</v>
      </c>
      <c r="C8" s="5" t="n">
        <v>-1574</v>
      </c>
      <c r="D8" s="5" t="n">
        <v>-1372</v>
      </c>
    </row>
    <row r="9" spans="1:4">
      <c r="A9" s="4" t="s">
        <v>741</v>
      </c>
      <c r="B9" s="5" t="n">
        <v>688</v>
      </c>
      <c r="C9" s="5" t="n">
        <v>8</v>
      </c>
    </row>
    <row r="10" spans="1:4">
      <c r="A10" s="4" t="s">
        <v>736</v>
      </c>
      <c r="B10" s="5" t="n">
        <v>42237</v>
      </c>
      <c r="C10" s="5" t="n">
        <v>37071</v>
      </c>
      <c r="D10" s="5" t="n">
        <v>24209</v>
      </c>
    </row>
    <row r="11" spans="1:4">
      <c r="A11" s="4" t="s">
        <v>742</v>
      </c>
      <c r="B11" s="5" t="n">
        <v>13586</v>
      </c>
      <c r="C11" s="5" t="n">
        <v>10820</v>
      </c>
      <c r="D11" s="5" t="n">
        <v>7818</v>
      </c>
    </row>
    <row r="12" spans="1:4">
      <c r="A12" s="4" t="s">
        <v>743</v>
      </c>
      <c r="B12" s="5" t="n">
        <v>28651</v>
      </c>
      <c r="C12" s="5" t="n">
        <v>25808</v>
      </c>
      <c r="D12" s="5" t="n">
        <v>16391</v>
      </c>
    </row>
    <row r="13" spans="1:4">
      <c r="A13" s="4" t="s">
        <v>744</v>
      </c>
    </row>
    <row r="14" spans="1:4">
      <c r="A14" s="4" t="s">
        <v>736</v>
      </c>
      <c r="B14" s="5" t="n">
        <v>11975</v>
      </c>
      <c r="C14" s="5" t="n">
        <v>8644</v>
      </c>
      <c r="D14" s="5" t="n">
        <v>6556</v>
      </c>
    </row>
    <row r="15" spans="1:4">
      <c r="A15" s="4" t="s">
        <v>737</v>
      </c>
      <c r="B15" s="5" t="n">
        <v>-1927</v>
      </c>
      <c r="C15" s="5" t="n">
        <v>1269</v>
      </c>
      <c r="D15" s="5" t="n">
        <v>2300</v>
      </c>
    </row>
    <row r="16" spans="1:4">
      <c r="A16" s="4" t="s">
        <v>738</v>
      </c>
      <c r="B16" s="5" t="n">
        <v>1797</v>
      </c>
      <c r="C16" s="5" t="n">
        <v>2813</v>
      </c>
      <c r="D16" s="5" t="n">
        <v>157</v>
      </c>
    </row>
    <row r="17" spans="1:4">
      <c r="A17" s="4" t="s">
        <v>739</v>
      </c>
      <c r="B17" s="5" t="n">
        <v>-1303</v>
      </c>
      <c r="C17" s="5" t="n">
        <v>-289</v>
      </c>
      <c r="D17" s="5" t="n">
        <v>-6</v>
      </c>
    </row>
    <row r="18" spans="1:4">
      <c r="A18" s="4" t="s">
        <v>740</v>
      </c>
      <c r="B18" s="5" t="n">
        <v>-508</v>
      </c>
      <c r="C18" s="5" t="n">
        <v>-476</v>
      </c>
      <c r="D18" s="5" t="n">
        <v>-363</v>
      </c>
    </row>
    <row r="19" spans="1:4">
      <c r="A19" s="4" t="s">
        <v>741</v>
      </c>
      <c r="B19" s="4" t="s">
        <v>46</v>
      </c>
      <c r="C19" s="5" t="n">
        <v>14</v>
      </c>
    </row>
    <row r="20" spans="1:4">
      <c r="A20" s="4" t="s">
        <v>736</v>
      </c>
      <c r="B20" s="5" t="n">
        <v>10034</v>
      </c>
      <c r="C20" s="5" t="n">
        <v>11975</v>
      </c>
      <c r="D20" s="5" t="n">
        <v>8644</v>
      </c>
    </row>
    <row r="21" spans="1:4">
      <c r="A21" s="4" t="s">
        <v>742</v>
      </c>
      <c r="B21" s="5" t="n">
        <v>3804</v>
      </c>
      <c r="C21" s="5" t="n">
        <v>3794</v>
      </c>
      <c r="D21" s="5" t="n">
        <v>2568</v>
      </c>
    </row>
    <row r="22" spans="1:4">
      <c r="A22" s="4" t="s">
        <v>743</v>
      </c>
      <c r="B22" s="5" t="n">
        <v>6230</v>
      </c>
      <c r="C22" s="5" t="n">
        <v>8181</v>
      </c>
      <c r="D22" s="5" t="n">
        <v>6076</v>
      </c>
    </row>
    <row r="23" spans="1:4">
      <c r="A23" s="4" t="s">
        <v>745</v>
      </c>
    </row>
    <row r="24" spans="1:4">
      <c r="A24" s="4" t="s">
        <v>736</v>
      </c>
      <c r="B24" s="5" t="n">
        <v>97828</v>
      </c>
      <c r="C24" s="5" t="n">
        <v>70829</v>
      </c>
      <c r="D24" s="5" t="n">
        <v>75027</v>
      </c>
    </row>
    <row r="25" spans="1:4">
      <c r="A25" s="4" t="s">
        <v>737</v>
      </c>
      <c r="B25" s="5" t="n">
        <v>-2618</v>
      </c>
      <c r="C25" s="5" t="n">
        <v>19311</v>
      </c>
      <c r="D25" s="5" t="n">
        <v>-1537</v>
      </c>
    </row>
    <row r="26" spans="1:4">
      <c r="A26" s="4" t="s">
        <v>738</v>
      </c>
      <c r="B26" s="5" t="n">
        <v>11475</v>
      </c>
      <c r="C26" s="5" t="n">
        <v>14534</v>
      </c>
      <c r="D26" s="5" t="n">
        <v>1179</v>
      </c>
    </row>
    <row r="27" spans="1:4">
      <c r="A27" s="4" t="s">
        <v>739</v>
      </c>
      <c r="B27" s="5" t="n">
        <v>-13491</v>
      </c>
      <c r="C27" s="5" t="n">
        <v>-3958</v>
      </c>
      <c r="D27" s="5" t="n">
        <v>-680</v>
      </c>
    </row>
    <row r="28" spans="1:4">
      <c r="A28" s="4" t="s">
        <v>740</v>
      </c>
      <c r="B28" s="5" t="n">
        <v>-4587</v>
      </c>
      <c r="C28" s="5" t="n">
        <v>-3889</v>
      </c>
      <c r="D28" s="5" t="n">
        <v>-3160</v>
      </c>
    </row>
    <row r="29" spans="1:4">
      <c r="A29" s="4" t="s">
        <v>741</v>
      </c>
      <c r="B29" s="5" t="n">
        <v>1137</v>
      </c>
      <c r="C29" s="5" t="n">
        <v>1001</v>
      </c>
    </row>
    <row r="30" spans="1:4">
      <c r="A30" s="4" t="s">
        <v>736</v>
      </c>
      <c r="B30" s="5" t="n">
        <v>89744</v>
      </c>
      <c r="C30" s="5" t="n">
        <v>97828</v>
      </c>
      <c r="D30" s="5" t="n">
        <v>70829</v>
      </c>
    </row>
    <row r="31" spans="1:4">
      <c r="A31" s="4" t="s">
        <v>742</v>
      </c>
      <c r="B31" s="5" t="n">
        <v>43271</v>
      </c>
      <c r="C31" s="5" t="n">
        <v>39974</v>
      </c>
      <c r="D31" s="5" t="n">
        <v>27792</v>
      </c>
    </row>
    <row r="32" spans="1:4">
      <c r="A32" s="4" t="s">
        <v>743</v>
      </c>
      <c r="B32" s="5" t="n">
        <v>46473</v>
      </c>
      <c r="C32" s="5" t="n">
        <v>57854</v>
      </c>
      <c r="D32" s="5" t="n">
        <v>43037</v>
      </c>
    </row>
    <row r="33" spans="1:4">
      <c r="A33" s="4" t="s">
        <v>746</v>
      </c>
    </row>
    <row r="34" spans="1:4">
      <c r="A34" s="4" t="s">
        <v>736</v>
      </c>
      <c r="B34" s="5" t="n">
        <v>65351</v>
      </c>
      <c r="C34" s="5" t="n">
        <v>44657</v>
      </c>
      <c r="D34" s="5" t="n">
        <v>43190</v>
      </c>
    </row>
    <row r="35" spans="1:4">
      <c r="A35" s="4" t="s">
        <v>737</v>
      </c>
      <c r="B35" s="5" t="n">
        <v>-6570</v>
      </c>
      <c r="C35" s="5" t="n">
        <v>4747</v>
      </c>
      <c r="D35" s="5" t="n">
        <v>3424</v>
      </c>
    </row>
    <row r="36" spans="1:4">
      <c r="A36" s="4" t="s">
        <v>738</v>
      </c>
      <c r="B36" s="5" t="n">
        <v>14979</v>
      </c>
      <c r="C36" s="5" t="n">
        <v>19768</v>
      </c>
      <c r="D36" s="5" t="n">
        <v>1537</v>
      </c>
    </row>
    <row r="37" spans="1:4">
      <c r="A37" s="4" t="s">
        <v>739</v>
      </c>
      <c r="B37" s="5" t="n">
        <v>-3829</v>
      </c>
      <c r="C37" s="5" t="n">
        <v>-1312</v>
      </c>
      <c r="D37" s="5" t="n">
        <v>-1232</v>
      </c>
    </row>
    <row r="38" spans="1:4">
      <c r="A38" s="4" t="s">
        <v>740</v>
      </c>
      <c r="B38" s="5" t="n">
        <v>-3580</v>
      </c>
      <c r="C38" s="5" t="n">
        <v>-2698</v>
      </c>
      <c r="D38" s="5" t="n">
        <v>-2262</v>
      </c>
    </row>
    <row r="39" spans="1:4">
      <c r="A39" s="4" t="s">
        <v>741</v>
      </c>
      <c r="B39" s="5" t="n">
        <v>877</v>
      </c>
      <c r="C39" s="5" t="n">
        <v>189</v>
      </c>
    </row>
    <row r="40" spans="1:4">
      <c r="A40" s="4" t="s">
        <v>736</v>
      </c>
      <c r="B40" s="5" t="n">
        <v>67228</v>
      </c>
      <c r="C40" s="5" t="n">
        <v>65351</v>
      </c>
      <c r="D40" s="5" t="n">
        <v>44657</v>
      </c>
    </row>
    <row r="41" spans="1:4">
      <c r="A41" s="4" t="s">
        <v>742</v>
      </c>
      <c r="B41" s="5" t="n">
        <v>24602</v>
      </c>
      <c r="C41" s="5" t="n">
        <v>21720</v>
      </c>
      <c r="D41" s="5" t="n">
        <v>15018</v>
      </c>
    </row>
    <row r="42" spans="1:4">
      <c r="A42" s="4" t="s">
        <v>743</v>
      </c>
      <c r="B42" s="5" t="n">
        <v>42626</v>
      </c>
      <c r="C42" s="5" t="n">
        <v>43631</v>
      </c>
      <c r="D42" s="5" t="n">
        <v>296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47</v>
      </c>
      <c r="C1" s="2" t="s">
        <v>2</v>
      </c>
      <c r="D1" s="2" t="s">
        <v>37</v>
      </c>
      <c r="E1" s="2" t="s">
        <v>89</v>
      </c>
      <c r="F1" s="2" t="s">
        <v>748</v>
      </c>
    </row>
    <row r="2" spans="1:6">
      <c r="A2" s="4" t="s">
        <v>749</v>
      </c>
      <c r="C2" s="6" t="n">
        <v>2876976</v>
      </c>
      <c r="D2" s="6" t="n">
        <v>2035619</v>
      </c>
      <c r="E2" s="6" t="n">
        <v>999716</v>
      </c>
    </row>
    <row r="3" spans="1:6">
      <c r="A3" s="4" t="s">
        <v>750</v>
      </c>
      <c r="C3" s="5" t="n">
        <v>-849063</v>
      </c>
      <c r="D3" s="5" t="n">
        <v>-609921</v>
      </c>
      <c r="E3" s="5" t="n">
        <v>-357917</v>
      </c>
    </row>
    <row r="4" spans="1:6">
      <c r="A4" s="4" t="s">
        <v>751</v>
      </c>
      <c r="C4" s="5" t="n">
        <v>-547163</v>
      </c>
      <c r="D4" s="5" t="n">
        <v>-461619</v>
      </c>
      <c r="E4" s="5" t="n">
        <v>-267836</v>
      </c>
    </row>
    <row r="5" spans="1:6">
      <c r="A5" s="4" t="s">
        <v>752</v>
      </c>
      <c r="B5" s="4" t="s">
        <v>445</v>
      </c>
      <c r="C5" s="5" t="n">
        <v>-181224</v>
      </c>
      <c r="D5" s="5" t="n">
        <v>-83915</v>
      </c>
      <c r="E5" s="4" t="s">
        <v>46</v>
      </c>
    </row>
    <row r="6" spans="1:6">
      <c r="A6" s="4" t="s">
        <v>753</v>
      </c>
      <c r="C6" s="5" t="n">
        <v>1299526</v>
      </c>
      <c r="D6" s="5" t="n">
        <v>880164</v>
      </c>
      <c r="E6" s="5" t="n">
        <v>373963</v>
      </c>
    </row>
    <row r="7" spans="1:6">
      <c r="A7" s="4" t="s">
        <v>754</v>
      </c>
      <c r="C7" s="5" t="n">
        <v>-647642</v>
      </c>
      <c r="D7" s="5" t="n">
        <v>-474423</v>
      </c>
      <c r="E7" s="5" t="n">
        <v>-213363</v>
      </c>
    </row>
    <row r="8" spans="1:6">
      <c r="A8" s="4" t="s">
        <v>755</v>
      </c>
      <c r="C8" s="6" t="n">
        <v>651884</v>
      </c>
      <c r="D8" s="6" t="n">
        <v>405741</v>
      </c>
      <c r="E8" s="6" t="n">
        <v>160600</v>
      </c>
      <c r="F8" s="6" t="n">
        <v>197251</v>
      </c>
    </row>
    <row r="9" spans="1:6"/>
    <row r="10" spans="1:6">
      <c r="A10" s="4" t="s">
        <v>445</v>
      </c>
      <c r="B10" s="4" t="s">
        <v>756</v>
      </c>
    </row>
  </sheetData>
  <mergeCells count="3">
    <mergeCell ref="A1:B1"/>
    <mergeCell ref="A9:E9"/>
    <mergeCell ref="B10:E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7</v>
      </c>
      <c r="D2" s="2" t="s">
        <v>89</v>
      </c>
    </row>
    <row r="3" spans="1:4">
      <c r="A3" s="4" t="s">
        <v>758</v>
      </c>
      <c r="B3" s="6" t="n">
        <v>405741</v>
      </c>
      <c r="C3" s="6" t="n">
        <v>160600</v>
      </c>
      <c r="D3" s="6" t="n">
        <v>197251</v>
      </c>
    </row>
    <row r="4" spans="1:4">
      <c r="A4" s="4" t="s">
        <v>759</v>
      </c>
      <c r="B4" s="5" t="n">
        <v>-112707</v>
      </c>
      <c r="C4" s="5" t="n">
        <v>-63764</v>
      </c>
      <c r="D4" s="5" t="n">
        <v>-32834</v>
      </c>
    </row>
    <row r="5" spans="1:4">
      <c r="A5" s="4" t="s">
        <v>760</v>
      </c>
      <c r="B5" s="5" t="n">
        <v>268942</v>
      </c>
      <c r="C5" s="5" t="n">
        <v>159661</v>
      </c>
      <c r="D5" s="5" t="n">
        <v>-58425</v>
      </c>
    </row>
    <row r="6" spans="1:4">
      <c r="A6" s="4" t="s">
        <v>761</v>
      </c>
      <c r="B6" s="5" t="n">
        <v>153544</v>
      </c>
      <c r="C6" s="5" t="n">
        <v>129277</v>
      </c>
      <c r="D6" s="5" t="n">
        <v>5531</v>
      </c>
    </row>
    <row r="7" spans="1:4">
      <c r="A7" s="4" t="s">
        <v>762</v>
      </c>
      <c r="B7" s="5" t="n">
        <v>-39253</v>
      </c>
      <c r="C7" s="5" t="n">
        <v>-8583</v>
      </c>
      <c r="D7" s="5" t="n">
        <v>-4433</v>
      </c>
    </row>
    <row r="8" spans="1:4">
      <c r="A8" s="4" t="s">
        <v>763</v>
      </c>
      <c r="B8" s="5" t="n">
        <v>8990</v>
      </c>
      <c r="C8" s="5" t="n">
        <v>1238</v>
      </c>
      <c r="D8" s="4" t="s">
        <v>46</v>
      </c>
    </row>
    <row r="9" spans="1:4">
      <c r="A9" s="4" t="s">
        <v>764</v>
      </c>
      <c r="B9" s="5" t="n">
        <v>-67345</v>
      </c>
      <c r="C9" s="5" t="n">
        <v>31044</v>
      </c>
      <c r="D9" s="5" t="n">
        <v>12317</v>
      </c>
    </row>
    <row r="10" spans="1:4">
      <c r="A10" s="4" t="s">
        <v>765</v>
      </c>
      <c r="B10" s="5" t="n">
        <v>30811</v>
      </c>
      <c r="C10" s="5" t="n">
        <v>1908</v>
      </c>
      <c r="D10" s="5" t="n">
        <v>21468</v>
      </c>
    </row>
    <row r="11" spans="1:4">
      <c r="A11" s="4" t="s">
        <v>766</v>
      </c>
      <c r="B11" s="5" t="n">
        <v>-37413</v>
      </c>
      <c r="C11" s="5" t="n">
        <v>-21700</v>
      </c>
      <c r="D11" s="4" t="s">
        <v>46</v>
      </c>
    </row>
    <row r="12" spans="1:4">
      <c r="A12" s="4" t="s">
        <v>767</v>
      </c>
      <c r="B12" s="5" t="n">
        <v>40574</v>
      </c>
      <c r="C12" s="5" t="n">
        <v>16060</v>
      </c>
      <c r="D12" s="5" t="n">
        <v>19725</v>
      </c>
    </row>
    <row r="13" spans="1:4">
      <c r="A13" s="4" t="s">
        <v>768</v>
      </c>
      <c r="B13" s="6" t="n">
        <v>651884</v>
      </c>
      <c r="C13" s="6" t="n">
        <v>405741</v>
      </c>
      <c r="D13" s="6" t="n">
        <v>160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s>
  <sheetData>
    <row r="1" spans="1:5">
      <c r="A1" s="1" t="s">
        <v>769</v>
      </c>
      <c r="C1" s="2" t="s">
        <v>1</v>
      </c>
    </row>
    <row r="2" spans="1:5">
      <c r="C2" s="2" t="s">
        <v>770</v>
      </c>
      <c r="D2" s="2" t="s">
        <v>771</v>
      </c>
      <c r="E2" s="2" t="s">
        <v>772</v>
      </c>
    </row>
    <row r="3" spans="1:5">
      <c r="A3" s="4" t="s">
        <v>773</v>
      </c>
      <c r="B3" s="4" t="s">
        <v>445</v>
      </c>
      <c r="C3" s="10" t="n">
        <v>65.56</v>
      </c>
      <c r="D3" s="10" t="n">
        <v>51.34</v>
      </c>
      <c r="E3" s="10" t="n">
        <v>42.74</v>
      </c>
    </row>
    <row r="4" spans="1:5">
      <c r="A4" s="4" t="s">
        <v>774</v>
      </c>
      <c r="B4" s="4" t="s">
        <v>488</v>
      </c>
      <c r="C4" s="10" t="n">
        <v>3.05</v>
      </c>
      <c r="D4" s="10" t="n">
        <v>2.99</v>
      </c>
      <c r="E4" s="9" t="n">
        <v>2.5</v>
      </c>
    </row>
    <row r="5" spans="1:5">
      <c r="A5" s="4" t="s">
        <v>775</v>
      </c>
      <c r="B5" s="4" t="s">
        <v>490</v>
      </c>
      <c r="C5" s="10" t="n">
        <v>56.95</v>
      </c>
      <c r="D5" s="10" t="n">
        <v>46.83</v>
      </c>
      <c r="E5" s="10" t="n">
        <v>35.54</v>
      </c>
    </row>
    <row r="6" spans="1:5">
      <c r="A6" s="4" t="s">
        <v>776</v>
      </c>
      <c r="B6" s="4" t="s">
        <v>495</v>
      </c>
      <c r="C6" s="10" t="n">
        <v>1.76</v>
      </c>
      <c r="D6" s="10" t="n">
        <v>1.79</v>
      </c>
      <c r="E6" s="10" t="n">
        <v>1.41</v>
      </c>
    </row>
    <row r="7" spans="1:5">
      <c r="A7" s="4" t="s">
        <v>777</v>
      </c>
      <c r="B7" s="4" t="s">
        <v>499</v>
      </c>
      <c r="C7" s="10" t="n">
        <v>19.95</v>
      </c>
      <c r="D7" s="10" t="n">
        <v>13.19</v>
      </c>
      <c r="E7" s="10" t="n">
        <v>5.17</v>
      </c>
    </row>
    <row r="8" spans="1:5"/>
    <row r="9" spans="1:5">
      <c r="A9" s="4" t="s">
        <v>445</v>
      </c>
      <c r="B9" s="4" t="s">
        <v>778</v>
      </c>
    </row>
    <row r="10" spans="1:5">
      <c r="A10" s="4" t="s">
        <v>488</v>
      </c>
      <c r="B10" s="4" t="s">
        <v>779</v>
      </c>
    </row>
    <row r="11" spans="1:5">
      <c r="A11" s="4" t="s">
        <v>490</v>
      </c>
      <c r="B11" s="4" t="s">
        <v>780</v>
      </c>
    </row>
    <row r="12" spans="1:5">
      <c r="A12" s="4" t="s">
        <v>495</v>
      </c>
      <c r="B12" s="4" t="s">
        <v>781</v>
      </c>
    </row>
    <row r="13" spans="1:5">
      <c r="A13" s="4" t="s">
        <v>499</v>
      </c>
      <c r="B13" s="4" t="s">
        <v>782</v>
      </c>
    </row>
  </sheetData>
  <mergeCells count="8">
    <mergeCell ref="A1:B2"/>
    <mergeCell ref="C1:E1"/>
    <mergeCell ref="A8:D8"/>
    <mergeCell ref="B9:D9"/>
    <mergeCell ref="B10:D10"/>
    <mergeCell ref="B11:D11"/>
    <mergeCell ref="B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3</v>
      </c>
      <c r="B1" s="2" t="s">
        <v>1</v>
      </c>
    </row>
    <row r="2" spans="1:4">
      <c r="B2" s="2" t="s">
        <v>2</v>
      </c>
      <c r="C2" s="2" t="s">
        <v>37</v>
      </c>
      <c r="D2" s="2" t="s">
        <v>89</v>
      </c>
    </row>
    <row r="3" spans="1:4">
      <c r="A3" s="4" t="s">
        <v>184</v>
      </c>
      <c r="B3" s="4" t="s">
        <v>46</v>
      </c>
      <c r="C3" s="8" t="n">
        <v>3.8</v>
      </c>
      <c r="D3" s="8"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4:01Z</dcterms:created>
  <dcterms:modified xmlns:dcterms="http://purl.org/dc/terms/" xmlns:xsi="http://www.w3.org/2001/XMLSchema-instance" xsi:type="dcterms:W3CDTF">2019-03-15T17:24:01Z</dcterms:modified>
</cp:coreProperties>
</file>